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ash Flows" sheetId="6" r:id="rId6"/>
    <s:sheet name="Business and Significant Accoun" sheetId="7" r:id="rId7"/>
    <s:sheet name="Mineral Property" sheetId="8" r:id="rId8"/>
    <s:sheet name="Marketable Equity Securities" sheetId="9" r:id="rId9"/>
    <s:sheet name="Other Assets" sheetId="10" r:id="rId10"/>
    <s:sheet name="Short Term Debt" sheetId="11" r:id="rId11"/>
    <s:sheet name="Derivative Instruments" sheetId="12" r:id="rId12"/>
    <s:sheet name="Fair Value" sheetId="13" r:id="rId13"/>
    <s:sheet name="Income Taxes" sheetId="14" r:id="rId14"/>
    <s:sheet name="Employee Stock Compensation Pla" sheetId="15" r:id="rId15"/>
    <s:sheet name="Shareholders' Equity, comprehen" sheetId="16" r:id="rId16"/>
    <s:sheet name="Segment Reporting" sheetId="17" r:id="rId17"/>
    <s:sheet name="Business and Significant Acco18" sheetId="18" r:id="rId18"/>
    <s:sheet name="Business and Significant Acco19" sheetId="19" r:id="rId19"/>
    <s:sheet name="Mineral Property (Tables)" sheetId="20" r:id="rId20"/>
    <s:sheet name="Marketable Equity Securities (T" sheetId="21" r:id="rId21"/>
    <s:sheet name="Other Assets (Tables)" sheetId="22" r:id="rId22"/>
    <s:sheet name="Short Term Debt (Tables)" sheetId="23" r:id="rId23"/>
    <s:sheet name="Derivative Instruments (Tables)" sheetId="24" r:id="rId24"/>
    <s:sheet name="Fair Value (Tables)" sheetId="25" r:id="rId25"/>
    <s:sheet name="Shareholders' Equity, compreh26" sheetId="26" r:id="rId26"/>
    <s:sheet name="Business and Significant Acco27" sheetId="27" r:id="rId27"/>
    <s:sheet name="Business and Significant Acco28" sheetId="28" r:id="rId28"/>
    <s:sheet name="Business and Significant Acco29" sheetId="29" r:id="rId29"/>
    <s:sheet name="Mineral Property - Investment i" sheetId="30" r:id="rId30"/>
    <s:sheet name="Mineral Property - Capitalized " sheetId="31" r:id="rId31"/>
    <s:sheet name="Mineral Property - Exploration " sheetId="32" r:id="rId32"/>
    <s:sheet name="Mineral Property (Details Narra" sheetId="33" r:id="rId33"/>
    <s:sheet name="Marketable Equity Securities - " sheetId="34" r:id="rId34"/>
    <s:sheet name="Marketable Equity Securities 35" sheetId="35" r:id="rId35"/>
    <s:sheet name="Marketable Equity Securities (D" sheetId="36" r:id="rId36"/>
    <s:sheet name="Other Assets - Other Assets (De" sheetId="37" r:id="rId37"/>
    <s:sheet name="Other Assets (Details Narrative" sheetId="38" r:id="rId38"/>
    <s:sheet name="Short Term Debt Summary (Detail" sheetId="39" r:id="rId39"/>
    <s:sheet name="Short Term Debt - Short Term De" sheetId="40" r:id="rId40"/>
    <s:sheet name="Short Term Debt (Details Narrat" sheetId="41" r:id="rId41"/>
    <s:sheet name="Derivative Instruments - Gain L" sheetId="42" r:id="rId42"/>
    <s:sheet name="Derivative Instruments (Details" sheetId="43" r:id="rId43"/>
    <s:sheet name="Fair Value - Fair Value Financi" sheetId="44" r:id="rId44"/>
    <s:sheet name="Income Taxes (Details Narrative" sheetId="45" r:id="rId45"/>
    <s:sheet name="Employee Stock Compensation P46" sheetId="46" r:id="rId46"/>
    <s:sheet name="Shareholders Equity (Details)" sheetId="47" r:id="rId47"/>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5</t>
  </si>
  <si>
    <t>Nov. 12, 2015</t>
  </si>
  <si>
    <t>Document And Entity Information</t>
  </si>
  <si>
    <t>Entity Registrant Name</t>
  </si>
  <si>
    <t>Solitario Exploration &amp; Royalty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4</t>
  </si>
  <si>
    <t>Current assets:</t>
  </si>
  <si>
    <t>Cash and cash equivalents</t>
  </si>
  <si>
    <t>Investments in marketable equity securities, at fair value</t>
  </si>
  <si>
    <t>Prepaid expenses and other</t>
  </si>
  <si>
    <t>Current assets of discontinued operations</t>
  </si>
  <si>
    <t xml:space="preserve"> </t>
  </si>
  <si>
    <t>Total current assets</t>
  </si>
  <si>
    <t>Mineral properties</t>
  </si>
  <si>
    <t>Other assets</t>
  </si>
  <si>
    <t>Noncurrent assets of discontinued operations</t>
  </si>
  <si>
    <t>Total assets</t>
  </si>
  <si>
    <t>Current liabilities:</t>
  </si>
  <si>
    <t>Accounts payable</t>
  </si>
  <si>
    <t>Current portion long-term debt, net of discount</t>
  </si>
  <si>
    <t>Warrant liability</t>
  </si>
  <si>
    <t>Current liabilities of discontinued operations</t>
  </si>
  <si>
    <t>Total current liabilities</t>
  </si>
  <si>
    <t>Noncurrent liabilities of discontinued operations</t>
  </si>
  <si>
    <t>Shareholders’ equity:</t>
  </si>
  <si>
    <t>Preferred stock, $0.01 par value, authorized 10,000,000 shares (none issued and outstanding at September 30, 2015 and December 31, 2014)</t>
  </si>
  <si>
    <t>Common stock, $0.01 par value, authorized 100,000,000 shares (39,314,189 and 39,247,689, respectively, shares issued and outstanding at September 30, 2015 and December 31, 2014)</t>
  </si>
  <si>
    <t>Additional paid-in capital</t>
  </si>
  <si>
    <t>Accumulated deficit</t>
  </si>
  <si>
    <t>Accumulated other comprehensive gain (loss)</t>
  </si>
  <si>
    <t>Total Solitario shareholders’ equity</t>
  </si>
  <si>
    <t>Noncontrolling interest</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3 Months Ended</t>
  </si>
  <si>
    <t>Sep. 30, 2014</t>
  </si>
  <si>
    <t>Income Statement [Abstract]</t>
  </si>
  <si>
    <t>Property and joint venture revenue</t>
  </si>
  <si>
    <t>Costs, expenses and other:</t>
  </si>
  <si>
    <t>Exploration expense</t>
  </si>
  <si>
    <t>Depreciation and amortization</t>
  </si>
  <si>
    <t>General and administrative</t>
  </si>
  <si>
    <t>Gain on derivative instruments</t>
  </si>
  <si>
    <t>Property abandonment and impairment</t>
  </si>
  <si>
    <t>Interest income</t>
  </si>
  <si>
    <t>Total costs, expenses and other</t>
  </si>
  <si>
    <t>Other (expense) income</t>
  </si>
  <si>
    <t>(Loss) gain on sale of marketable equity securities</t>
  </si>
  <si>
    <t>Gain on sale of other assets</t>
  </si>
  <si>
    <t>Gain (loss) on warrant liability</t>
  </si>
  <si>
    <t>Net loss of equity method investment</t>
  </si>
  <si>
    <t>Total other (expense) income</t>
  </si>
  <si>
    <t>Loss before income tax</t>
  </si>
  <si>
    <t>Income tax expense</t>
  </si>
  <si>
    <t>Net loss from continuing operations</t>
  </si>
  <si>
    <t>Gain on sale of discontinued operations, net of tax</t>
  </si>
  <si>
    <t>Net income (loss)</t>
  </si>
  <si>
    <t>Less net loss attributable to noncontrolling interest</t>
  </si>
  <si>
    <t>Net income (loss) attributable to Solitario shareholders</t>
  </si>
  <si>
    <t>Income (loss) per common share attributable to Solitario shareholders Basic and diluted:</t>
  </si>
  <si>
    <t>Continuing operations</t>
  </si>
  <si>
    <t>Discontinued operations</t>
  </si>
  <si>
    <t>Weighted average shares outstanding:</t>
  </si>
  <si>
    <t>Basic and diluted</t>
  </si>
  <si>
    <t>Consolidated Statements of Comprehensive Income (Loss) - USD ($) $ in Thousands</t>
  </si>
  <si>
    <t>Consolidated Statements Of Comprehensive Income Loss</t>
  </si>
  <si>
    <t>Net income (loss) attributable to Solitario shareholders, before other comprehensive loss</t>
  </si>
  <si>
    <t>Other comprehensive income (loss)</t>
  </si>
  <si>
    <t>Unrealized gain (loss) on marketable equity securities, net of deferred taxes</t>
  </si>
  <si>
    <t>Comprehensive income (loss)</t>
  </si>
  <si>
    <t>Loss attributable to noncontrolling interests</t>
  </si>
  <si>
    <t>Comprehensive income (loss) attributable to Solitario shareholders</t>
  </si>
  <si>
    <t>Statements of Cash Flows - USD ($) $ in Thousands</t>
  </si>
  <si>
    <t>Operating activities:</t>
  </si>
  <si>
    <t>Adjustments to reconcile net loss to net cash used in operating activities:</t>
  </si>
  <si>
    <t>Unrealized gain on derivative instruments</t>
  </si>
  <si>
    <t>Loss on equity method investment</t>
  </si>
  <si>
    <t>(Gain) loss on warrant liability</t>
  </si>
  <si>
    <t>Employee stock option expense</t>
  </si>
  <si>
    <t>Accrued income tax expense</t>
  </si>
  <si>
    <t>Accrued interest income</t>
  </si>
  <si>
    <t>Loss (gain) on equity security and asset sales</t>
  </si>
  <si>
    <t>(Gain) on sale of discontinued operations</t>
  </si>
  <si>
    <t>Changes in operating assets and liabilities:</t>
  </si>
  <si>
    <t>Prepaid expenses and other current assets</t>
  </si>
  <si>
    <t>Accounts payable and other current liabilities</t>
  </si>
  <si>
    <t>Net cash (used in) operating activities from continuing operations</t>
  </si>
  <si>
    <t>Net cash (used in) operating activities from discontinued operations</t>
  </si>
  <si>
    <t>Net cash (used in) operating activities</t>
  </si>
  <si>
    <t>Investing activities:</t>
  </si>
  <si>
    <t>Sale of derivative instruments</t>
  </si>
  <si>
    <t>Proceeds from sale of marketable equity securities</t>
  </si>
  <si>
    <t>Proceeds from sale of MH-LLC</t>
  </si>
  <si>
    <t>Other assets, net</t>
  </si>
  <si>
    <t>Net cash provided by investing activities from continuing operations</t>
  </si>
  <si>
    <t>Net cash (used in) investing activities from discontinued operations</t>
  </si>
  <si>
    <t>Net cash provided by (used in) investing activities</t>
  </si>
  <si>
    <t>Financing activities:</t>
  </si>
  <si>
    <t>Proceeds from issuance of common stock</t>
  </si>
  <si>
    <t>Short-term borrowing (net)</t>
  </si>
  <si>
    <t>(Repayment) proceeds from long-term debt</t>
  </si>
  <si>
    <t>Payment to noncontrolling interest</t>
  </si>
  <si>
    <t>Net cash (used)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capitalized to mineral property</t>
  </si>
  <si>
    <t>Supplemental disclosure of non-cash activities:</t>
  </si>
  <si>
    <t>Capitalized non-cash interest</t>
  </si>
  <si>
    <t>Capitalized depreciation</t>
  </si>
  <si>
    <t>Loan to non-controlling interest</t>
  </si>
  <si>
    <t>Issuance of stock to noncontrolling interest</t>
  </si>
  <si>
    <t>Issuance of stock for mineral property</t>
  </si>
  <si>
    <t>Issuance of stock to settle severance liability</t>
  </si>
  <si>
    <t>Business and Significant Accounting Policies</t>
  </si>
  <si>
    <t>Accounting Policies [Abstract]</t>
  </si>
  <si>
    <t>Business And Significant Accounting Policies</t>
  </si>
  <si>
    <t>1. Business
and Significant Accounting Policies Recent Developments Sale of Mt. Hamilton LLC On August 25, 2015 Solitario Exploration
&amp; Royalty Corp. (“Solitario” or the “Company”), along with DHI Minerals (U.S.) Ltd. (“DHI”),
sold their combined interests in the Mt. Hamilton gold project (“Mt. Hamilton”) to Waterton Nevada Splitter, LLC (“Waterton”), for total cash proceeds
of US$30 million (the “Transaction”) pursuant to a definitive agreement entered into on June 10, 2015 (the “Agreement”).
Solitario sold its 80% interest in Mt. Hamilton LLC (“MH-LLC”), a limited liability company which holds 100% of the
Mt. Hamilton project assets, and DHI sold its 20% interest in MH-LLC. DHI is a wholly-owned subsidiary of Ely Gold and Minerals,
Inc. (“Ely”). Solitario received gross cash proceeds of US$24 million and Ely received gross cash proceeds of US$6
million. Solitarios costs and fees related to the Transaction, including broker fees and professional service fees, were $439,000.
The Transaction was structured as the sale of Solitario’s and DHI’s combined membership interests in MH-LLC. Completion
of the Transaction was subject to the satisfaction of various conditions precedent, including the approval of the holders of a
majority of Solitario’s outstanding shares of common stock, which was received at Solitario’s annual shareholder meeting
on August 14, 2015. The assets and liabilities as of
December 31, 2014 related to MH-LLC and sold in the Transaction are shown as discontinued operations on the consolidated balance
sheet as follows:
(in thousands) December 31,
2014
Cash and cash equivalents $ 382
Other current assets 12
Current assets 394
Mineral properties, net 14,641
Other assets 982
Noncurrent assets 15,623
Total assets $ 16,017
Accounts payable $ 201
Deferred revenue 7,000
Total liabilities $ 7,201 During the three and nine months
ended September 30, 2015 and 2014 virtually all of the costs associated with MH-LLC and the assets sold were directly related to
the development of the Mt. Hamilton project, which were capitalized to mineral property during all periods. Accordingly, separate
presentation of discontinued operations would not have resulted in any material change to the results presented in the consolidated
statements of operations for the three and nine months ended September 30, 2015 and 2014. The gain on sale of MH-LLC as of
September 30, 2015 is shown in discontinued operations as follows:
(in thousands) Three and nine months ended September 30,
2015
Proceeds from sale of MH-LLC $ 24,000
Net assets and liabilities disposed of 9,998
Non-controlling interest 256
Expenses of sale of MH-LLC 439
Gain on sale of discontinued operations, before tax 13,307
Income tax expense 561
Gain on sale of discontinued operations $ 12,746 Income taxes have been
allocated between discontinued operations and continuing operations in accordance withASC No. 740 Income Taxes
(ASC 740).As a
result of
the anticipated
use of
available loss carryforwards and expected 2015
tax losses sufficient to offset the gain from the Transaction, Solitario does not expect to have
any currently payable income taxes for 2015. See Note 8, Income Taxes,
below. Repayment of the RMB Loan Concurrent with the closing of the
Transaction, Solitario paid $5,000,000 plus $7,000 of interest and fees to fully repay the funds Solitario had borrowed pursuant
to a facility agreement (the “Facility Agreement”) with RMB Australia Holdings Limited (“RMBAH”) and RMB
Resources, Inc., a Delaware corporation (“RMBR”) whereby Solitario had borrowed $5,000,000 from RMBAH (“RMB Loan”). On August 5, 2015, Solitario entered into an agreement with RMBAH to
extend the maturity date of the RMB Loan from August 21, 2015 to September 30, 2015 (the “RMB Loan Extension”). In
consideration for entering into the RMB Loan Extension, Solitario paid RMBAH an extension fee of $50,000 and agreed to extend the
terms of warrants to acquire 1,624,748 shares of Solitario common stock (the “RMB Warrants”) from August 21, 2015 to
August 21, 2016. The RMB Warrants were originally issued in August 2012 to RMBAH as partial consideration for financing services
provided in connection with the Facility Agreement. Business and company formation Solitario is
an exploration stage company at September 30, 2015 under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 primary business is to acquire and hold a portfolio of
exploration properties and other related assets for future sale or joint venture or to create a royalty prior to the
establishment of proven and probable reserves. As a result of the completion of the Transaction, Solitario intends to shift
its primary focus from the development of the Mt. Hamilton project to the furtherance of its other assets and to
Solitario’s historical focus of the acquisition of precious and base metal properties and assets with exploration
potential and the development or purchase of royalty interests. Solitario has recorded revenue in
the past from the sale of mineral property and joint venture property payments and the sale of a royalty on its Mt. Hamilton property.
Revenues from the sale or joint venture of properties have not been a significant annual source of revenue and would occur in the
future, if at all, on an infrequent basis. The accompanying interim condensed
consolidated financial statements of Solitario for the three and nine months ended September 30,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5. These financial statements should
be read in conjunction with the financial statements and notes thereto which are included in Solitario’s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controlled non-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exploration properties and their future exploration potential; (ii) the fair value of Solitario's stock option grants
to employees; (iii) the fair value of Solitario's investment in marketable equity securities; (iv) the fair value of Solitario’s
liability for warrants Solitario issued to RMBAH. In performing its activities, Solitario
has incurred certain costs for the acquisition of mineral exploration properties. The recovery of these costs is ultimately dependent
upon the sale of these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began capitalizing all of its development expenditures on its Mt. Hamilton project, subsequent to the completion of
a feasibility study in 2012.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short-term margin loans and accounts payable, the carrying amounts
approximate fair value due to their short-term maturities. Solitario's marketable equity securitie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income (loss) per share is based on the weighted average number of shares of common stock outstanding during the
three and nine months ended September 30, 2015 and 2014. Potentially dilutive shares related to outstanding common stock
options of 3,748,000 and 1,758,000 for the three and nine months ended September 30, 2015 and 2014, respectively, and the RMB
Warrants (exercisable to acquire 1,624,748 shares of common stock) for the three and nine months ended September 30, 2015 and
2014 were excluded from the calculation of diluted income (loss) per share because the effects were anti-dilutive. Employee stock compensation and incentive plans Solitario classifies all of its
stock options as equity options in accordance with the provisions of ASC 718 “Compensation – Stock Compensation.” Recent accounting pronouncements There are no recent accounting
pronouncements adopted in the nine months ended September 30, 2015 or issued by the FASB during the nine months ended
September 30, 2015 that would have a material impact upon Solitario.</t>
  </si>
  <si>
    <t>Mineral Property</t>
  </si>
  <si>
    <t>Property, Plant and Equipment [Abstract]</t>
  </si>
  <si>
    <t xml:space="preserve">2. Mineral
Property The following table details Solitario’s investment in exploration
mineral property:
(in thousands) September 30, December 31,
2015 2014
Exploration
La Promesa (Peru) 5 5
Norcan (Mexico) 6 6
Aconchi (Mexico) 5 5
Canta Colorado (Peru) 3 3
Total exploration mineral property $ 19 $ 19 Mt. Hamilton 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the Mt. Hamilton project (the “Updated Feasibility Study”). Solitario sold its interest in the
Mt. Hamilton project on August 25, 2015 through the Transaction. Mt. Hamilton capitalized costs are included in discontinued operations
at December 31, 2014. Capitalized costs Solitario began capitalizing its
development costs incurred at its Mt. Hamilton project subsequent to the completion of the Feasibility Study. Capitalization of
costs for the three and nine months ended September, 2015 and 2014 is detailed in the following table:
(in thousands) Three months ended Nine months ended
2015 2014 2015 2014
Development expenditures $ 201 $ 543 $ 692 $ 1,383
Capitalized interest 154 161 493 463
Property payments   190 100
Capitalized depreciation 2 4 7 20
Total capitalized costs $ 357 $ 708 $ 1,382 $ 1,966 All exploration costs on our other
exploration properties, none of which have proven and probable reserves, including any additional costs incurred for subsequent
lease payments or exploration activities related to our projects are expensed as incurred. Mineral property write-down on exploration projects Solitario did not record any mineral
property write-downs to its exploration projects during the three and nine months ended September 30, 2015 and no mineral property
write-downs to its exploration projects during the three months ended September 30, 2014. Solitario recorded $20,000 of mineral
property write-downs during the nine months ended September 30, 2014 related to its Pachuca silver exploration property in Mexico. During the nine months ended September
30 2015, Solitario terminated its joint venture with Anglo Platinum Ltd., “(Anglo”) on Pedra Branca Mineracao, Ltd.
(PBM), the owner of the Pedra Branca exploration project in Brazil. Solitario had accounted for its interest in PBM on the equity
method and had no remaining recorded value in PBM as of December 31, 2014 and September 30, 2015. Solitario retained a 1% royalty
on the Pedra Branca project, for which Solitario has no other ownership interest. Solitario has no capital cost recorded with
regard to Pedra Branca as of September 30, 2015 or December 31, 2014. Exploration expense The following items comprised exploration expense:
(in thousands) Three months ended Nine months ended
2015 2014 2015 2014
Geologic and field expenses $ 9 $ 38 $ 24 $ 176
Administrative 7 20 24 66
Total exploration costs $ 16 $ 58 $ 48 $ 242 </t>
  </si>
  <si>
    <t>Marketable Equity Securities</t>
  </si>
  <si>
    <t>Investments [Abstract]</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Prior to the Transaction,
Solitario entered into an agreement with Ely and transferred 15,732,274 shares of Ely common stock it held, in exchange for
cancellation of certain payment obligations related to MH-LLC, and in consideration for consent to extend the RMB Loan
from August 21, 2015 to September 30, 2015 (the “Ely Consent”). Solitario recorded a loss on sale of marketable
equity securities of $1,511,000 on the transfer of the Ely common stock during the three and nine months ended September 30,
2015. In addition, during the three and nine months ended September 30, 2015, Solitario sold 160,000 and 380,000,
respectively, shares of Kinross Gold Corporation (“Kinross”) for gross proceeds of $290,000 and $809,000,
respectively, and recorded a gain on sale of $178,000 and 541,000, respectively. At September 30, 2015 Solitario owned 100,000
shares of Kinross carried at the fair value of $172,000. The following tables summarize Solitario’s
marketable equity securities and accumulated other comprehensive income related to its marketable equity securities:
(in thousands) September 30, 2015 December 31, 2014
Marketable equity securities at fair value $ 188 $ 2,308
Cost 91 1,870
Accumulated other comprehensive (loss) income for 97 438
Deferred taxes on accumulated other comprehensive - (1,558 )
Accumulated other comprehensive income (loss) $ 97 $ (1,120 ) The following table represents changes in marketable
equity securities.
(in thousands) Three months ended Nine months ended
2015 2014 2015 2014
Gross cash proceeds $ 290 $ 83 $ 809 $ 556
Cost 1,623 14 1,778 84
Gross loss (gain) on sale included in earnings during the period 1,333 (69 ) 969 (472 )
Deferred taxes on gross gain on sale included in earnings - - - -
Reclassification adjustment to unrealized loss (gain) in other 1,333 (69 ) 969 (472 )
Gross unrealized holding (loss) gain arising during the period included in other comprehensive loss (647 ) (625 ) (1,310 ) (404 )
Clearing of disproportionate tax effect for deferred
taxes on unrealized holding losses -included in other comprehensive loss 1,558 - 1,558 -
Net unrealized holding loss (gain) in other comprehensive income 911 (625 ) 248 (404 )
Total other comprehensive gain (loss) from marketable equity securities $ 2,244 $ (694 ) $ 1,217 $ (876 ) </t>
  </si>
  <si>
    <t>Other Assets</t>
  </si>
  <si>
    <t>Deferred Costs, Capitalized, Prepaid, and Other Assets Disclosure [Abstract]</t>
  </si>
  <si>
    <t>4. Other
Assets The following items comprised other assets:
(in thousands) September 30, December 31,
2015 2014
Deferred offering costs RMB Loan $  $ 126
Furniture and Fixtures, net of accumulated depreciation 43 51
Other assets 4 4
DHI Loan 191 
Total other assets $ 238 $ 181 In connection with the RMB Loan,
Solitario recorded deferred offering costs that were amortized on a straight-line basis to interest cost over 36 months, the term
of the Facility Agreement. See Note 5, “Short-term debt,” below. As part of the
Limited Liability Company Operating Agreement of Mt. Hamilton LLC, DHI elected to have Solitario fund DHI’s
portion of ongoing costs at Mt. Hamilton through a loan to DHI with an interest rate of 8% (the “DHI Loan”). The
DHI Loan was payable from 80% of DHI’s share of cash distributions from MH-LLC or from DHI share of proceeds from
the Transaction. During the three and nine months ended September 30, 2015, Solitario advanced $88,000 and
$100,000, respectively, as a noncontrolling interest contribution in the equity section of the balance sheet and Solitario
recorded $1,000, and $3,000 of interest income on the DHI Loan. The DHI loan is recorded as other assets at September 30,
2015. DHI repaid the DHI Loan in full subsequent to September 30, 2015.</t>
  </si>
  <si>
    <t>Short Term Debt</t>
  </si>
  <si>
    <t>Debt Disclosure [Abstract]</t>
  </si>
  <si>
    <t>5. Short-term
Debt RMB Facility Agreement On August 10, 2012, Solitario entered
into the Facility Agreement and had borrowed $5,000,000 from RMBAH as of the date of the Transaction. In connection
with the Facility Agreement, Solitario recorded a warrant discount related to the RMB Warrants. Solitario also recorded deferred
offering costs related to the RMB Loan. The warrant discount and deferred offering costs were amortized on a straight-line basis
to interest cost over 36 months, the term of the Facility Agreement. The RMB Loan amounts bear interest at the 90-day LIBOR rate
plus 5%, payable in arrears on the last day of each quarterly interest period. On August 5, 2015, Solitario entered
into the RMB Loan Extension to extend the maturity date of the RMB Loan from August 21, 2015 to September 30, 2015. In consideration
for entering into the RMB Loan Extension, Solitario paid RMBAH an extension fee of $50,000 and agreed to extend the terms of the
RMB Warrants from August 21, 2015 to August 21, 2016. Concurrent with the closing
of the Transaction Solitario paid RMBAH $5,000,000 plus $7,000 of interest and fees in full payment of the RMB Loan and
all obligations due under the Facility Agreement. Upon payment, the RMB Loan was terminated and may not be drawn in the future.
Solitario had no balance due on the RMB Loan as of September 30, 2015. The following table summarizes the RMB Loan:
RMB RMB RMB
(in thousands) Loan borrowing Warrant discount Long-term
Beginning balance December 31, 2014 $ 5,000 $ (139 ) $ 4,861
Amortization of discount to interest cost  139 139
Repayment of RMB Loan (5,000 )  (5,000 )
Ending balance September 30, 2015 $  $  $  UBS Short-term credit line During the nine months
ended September 30, 2014 Solitario had a secured credit line agreement with UBS Bank, USA (“UBS”), which was secured
by Solitario’s assets held in its UBS brokerage account. The UBS secured line of credit of $802,000 was paid off during the
nine months ended September 30, 2014. Solitario recorded the following interest
cost related to outstanding short-term debt:
(in thousands) Three months ended Nine months ended
2015 2014 2015 2014
RMB Loan interest
Interest paid in cash $ 95 $ 54 $ 228 $ 150
Amortization of the RMB Warrants discount 31 54 139 162
Amortization of RMB deferred financing costs 28 49 126 147
Total interest expense related to the RMB Loan 154 157 493 459
UBS secured credit line    4
Total $ 154 $ 149 $ 493 $ 463 During the three and nine months
ended September 30, 2015 and 2014, Solitario capitalized all of its interest to mineral property. See Note 2, “Mineral property,”
above.</t>
  </si>
  <si>
    <t>Derivative Instruments</t>
  </si>
  <si>
    <t>Derivative Instruments and Hedging Activities Disclosure [Abstract]</t>
  </si>
  <si>
    <t xml:space="preserve">6. Derivative
instruments RMB Warrants The RMB
Warrant entitle the holder to purchase one share of Solitario common stock pursuant to the terms and conditions of the RMB
Warrants. As amended, the RMB Warrants expire on August 21, 2016, and have an exercise price of $1.5387 per share, subject to
customary anti-dilution adjustments. Solitario recorded a warrant discount at the time it entered into the Facility
Agreement, which it amortized on a straight-line basis. See Note 5, short-term debt, above. Solitario has recorded
a liability as of September 30, 2015 and December 31, 2014 of $6,000 and $55,000, respectively, for the fair value of the RMB Warrants
based upon a Black-Scholes model. Solitario adjusts the fair value of the warrants at each balance sheet date, with changes in
value recorded in other income (loss) in the statement of operations. Solitario recorded a gain of $28,000 and $49,000, respectively,
on the RMB Warrants during the three and nine months ended September 30, 2015 and a gain of $77,000 and a loss of $142,000, respectively,
on the RMB Warrants during the three and nine months ended September 30, 2014.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on derivative instruments related to Kinross calls:
(in thousands) Three months ended Nine months ended
2015 2014 2015 2014
Gain on derivative instrument $ 1 $  $ 84 $ 39 </t>
  </si>
  <si>
    <t>Fair Value</t>
  </si>
  <si>
    <t>Fair Value Disclosures [Abstract]</t>
  </si>
  <si>
    <t xml:space="preserve">7. Fair
value 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RMB Warrants are carried at their estimated fair value
based on a Black-Scholes option pricing model. Solitario
accounts for its financial instruments under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nine months ended September 30, 2015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September 30, 2015:
(in thousands) Level 1 Level 2 Level 3 Total
Assets
Marketable equity securities $ 188 $  $  $ 188
Liabilities
RMB warrants $  $ 6 $  $ 6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 2,308 $  $  $ 2,308
Liabilities
RMB warrants  55 $  55 </t>
  </si>
  <si>
    <t>Income Taxes</t>
  </si>
  <si>
    <t>Income Tax Disclosure [Abstract]</t>
  </si>
  <si>
    <t>8.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September 30, 2015 Solitario
has recorded a valuation allowance against its deferred tax assets and has no net asset or liability for federal and state
taxes. Solitario does not expect to have any 2015 current income taxes payable due to 2015 tax losses from continuing
operations, loss carryforwards and the realization of previously unrecognized tax basis in Brazilian and Bolivian
subsidiaries, which collectively, are sufficient to offset the gain resulting from the Transaction. The realization of the
tax benefit associated with the excess tax basis in these foreign subsidiaries results from Solitarios disposal of the
subsidiaries during the fourth quarter of 2015. No book loss will result from the disposition of these subsidiaries as all of
the underlying property bases had been expensed in prior years for financial reporting purposes. During the three and nine months
ended September 30, 2015, Solitario recorded $997,000 of income tax expense resulting primarily from: (a) $1,558,000 of tax expense
related to the clearing of a disproportionate tax effect lodged in other comprehensive income; and (b) $561,000 of tax benefit
related to current year losses. The disproportionate tax effect in other comprehensive income was cleared due to Solitario's disposition
of substantially all of the associated available for sale securities. As discussed in note 1, the Transaction
resulted in a $13,307,000 before tax gain reported in discontinued operations. Solitario recorded $561,000 of tax expense in discontinued
operations resulting from the following: (a) $5,025,000 of tax expense associated with the gain; and (b) $4,464,000 of tax benefit
associated with the realization of the excess tax basis in the foreign subsidiaries. At December 31,
2014, primarily as a result of the its net operating loss carry-forwards exceeding the any accumulated deferred tax liabilities,
Solitario has recorded a valuation allowance equal to its net deferred tax assets. During the three and nine months ended September
30, 2014, Solitario recorded no deferred tax benefit as result of the valuation allowance discussed above.</t>
  </si>
  <si>
    <t>Employee Stock Compensation Plans</t>
  </si>
  <si>
    <t>Disclosure of Compensation Related Costs, Share-based Payments [Abstract]</t>
  </si>
  <si>
    <t>9. Employee stock compensation plans 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nine months ended September 30, 2015 Solitario recorded $157,000 and $470,000, respectively, of stock option expense for the
amortization of grant date fair value with a credit to additional paid-in-capital. During the three and nine months ended September
30, 2014 Solitario recorded $511,000 and $622,000, respectively, of stock option expense for the amortization of grant date fair
value with a credit to additional paid-in-capital. The 2006 Plan 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 There were no new options granted
during the three and nine months ended September 30, 2015. During the three and nine months ended September 30, 2014, Solitario
granted options to acquire 1,990,000 shares with an exercise price of Cdn$1.60 per share. No options were exercised during the
three and nine months ended September 30, 2015 or 2014. The 2013 Plan On June 18,
2013 Solitario’s shareholders approved the 2013 Solitario Exploration &amp; Royalty Corp. Omnibus Stock and Incentive
Plan (the “2013 Plan”). Under the terms of the 2013 Plan, a total of up to 1,750,000 shares of common stock
are reserved for issuance of awards that may be granted to directors, officers, employees and consultants. Such awards may
take the form of stock options, stock appreciation rights, restricted stock, and restricted stock units. The terms and
conditions of any awards are in accordance with the terms of the 2013 Plan and are granted by the Board of
Directors or a committee appointed by the Board of Directors. No stock awards were made under the 2013 Plan during the three and nine months ended September 30, 2015. During the three months ended
September 30, 2014, no stock awards were made under the 2013 Plan. During the nine months ended September 30,
2014, Solitario granted restricted stock units from the 2013 Plan for a total of 50,562 shares, which were vested upon grant
to two former employees as part of their severance pay upon the employees’ termination from the Company. There were no
exercises of options under the 2013 Plan during the three and nine months ended September 30, 2015 and 2014.</t>
  </si>
  <si>
    <t>Shareholders' Equity, comprehensive loss and noncontrolling interest</t>
  </si>
  <si>
    <t>Equity:</t>
  </si>
  <si>
    <t xml:space="preserve">10. Shareholders’
Equity, comprehensive loss and noncontrolling interest
(in thousands, except Accumulated Total
Share amounts) Common Common Additional Other Solitario Non- Total
Stock Stock Paid-in Accumulated Comprehensive Shareholder Controlling Shareholders
Shares Amount Capital Deficit Loss Equity Interest Equity
Balance at December 31, 2014 39,247,689 $ 393 $ 54,512 $ (46,563 ) $ (1,120 ) $ 7,222 $ (441 ) $ 6,781
Stock option expense   157   157  157
Net loss    (450 )  (450 ) (1 ) (451 )
Net unrealized loss on marketable equity securities     (598 ) (598 )  (598 )
Balance at March 31, 2015 39,247,689 $ 393 $ 54,669 $ (47,013 ) $ (1,718 ) $ 6,331 $ (442 ) $ 5,889
Issuance of shares for mineral property 66,500  51   51  51
Stock option expense   156   156  156
Noncontrolling interest contribution       100 100
Net loss    (141 )  (141 ) (1 ) (142 )
Net realized and unrealized loss on marketable equity securities     (429 ) (429 )  (429 )
Balance at June 30, 2015 39,314,189 393 54,876 (47,154 ) (2,147 ) 5,968 (343 ) 5,625
Stock option expense   157   157  157
Noncontrolling interest contribution       88 88
Sale of MH-LLC       256 256
Net income (loss)    9,950  9,950 (1 ) 9,949
Net realized and unrealized gain on marketable equity securities     2,244 2,244  2,244
Balance at September 30, 2015 39,314,189 $ 393 $ 55,033 $ (37,204) $ 97 $ 18,319 $  $ 18,319 </t>
  </si>
  <si>
    <t>Segment Reporting</t>
  </si>
  <si>
    <t>Segment Reporting [Abstract]</t>
  </si>
  <si>
    <t xml:space="preserve"> 11. Segment
Reporting As a result of the Transaction Solitario
operates in one segment, mineral exploration. The assets and liabilities as of December 31, 2014 related to MH-LLC and sold in
the Transaction are shown as discontinued operations as detailed above under “Recent Developments” in Note 1 “</t>
  </si>
  <si>
    <t>Business and Significant Accounting Policies (Policies)</t>
  </si>
  <si>
    <t>1. Business and Significant Accounting Policies</t>
  </si>
  <si>
    <t>Business and Significant Accounting Policies (Tables)</t>
  </si>
  <si>
    <t>Assets and Liabilities of Discontinued Operations</t>
  </si>
  <si>
    <t xml:space="preserve">(in thousands) December 31,
2014
Cash and cash equivalents $ 382
Other current assets 12
Current assets 394
Mineral properties, net 14,641
Other assets 982
Total assets $ 16,017
Accounts payable $ 201
Deferred revenue 7,000
Total liabilities $ 7,201 </t>
  </si>
  <si>
    <t>Proceeds from Sale of Discontinued Operations</t>
  </si>
  <si>
    <t xml:space="preserve">(in thousands) Three and nine months ended September 30,
2015
Proceeds from sale of MH-LLC $ 24,000
Net assets and liabilities disposed of 9,998
Non-controlling interest 256
Expenses of sale of MH-LLC 439
Gain on sale of discontinued operations, before tax 13,307
Income tax expense 561
Gain on sale of discontinued operations $ 12,746 </t>
  </si>
  <si>
    <t>Mineral Property (Tables)</t>
  </si>
  <si>
    <t>Investment in Mineral Property</t>
  </si>
  <si>
    <t xml:space="preserve">(in thousands) September 30, December 31,
2015 2014
Exploration
La Promesa (Peru) 5 5
Norcan (Mexico) 6 6
Aconchi (Mexico) 5 5
Canta Colorado (Peru) 3 3
Total exploration mineral property $ 19 $ 19 </t>
  </si>
  <si>
    <t>Capitalized Development Costs</t>
  </si>
  <si>
    <t xml:space="preserve">(in thousands) Three months ended Nine months ended
2015 2014 2015 2014
Development expenditures $ 201 $ 543 $ 692 $ 1,383
Capitalized interest 154 161 493 463
Property payments   190 100
Capitalized depreciation 2 4 7 20
Total capitalized costs $ 357 $ 708 $ 1,382 $ 1,966 </t>
  </si>
  <si>
    <t>Exploration Expense</t>
  </si>
  <si>
    <t xml:space="preserve">(in thousands) Three months ended Nine months ended
2015 2014 2015 2014
Geologic and field expenses $ 9 $ 38 $ 24 $ 176
Administrative 7 20 24 66
Total exploration costs $ 16 $ 58 $ 48 $ 242 </t>
  </si>
  <si>
    <t>Marketable Equity Securities (Tables)</t>
  </si>
  <si>
    <t>Marketable Equity Securities and Accumulated Other Comprehensive Income</t>
  </si>
  <si>
    <t>(in thousands) September 30, 2015 December 31, 2014
Marketable equity securities at fair value $ 188 $ 2,308
Cost 91 1,870
Accumulated other comprehensive income for 97 438
Deferred taxes on accumulated other comprehensive  (1,558 )
Accumulated other comprehensive income (loss) $ 97 $ (1,120 )</t>
  </si>
  <si>
    <t>Changes in Marketable Securities</t>
  </si>
  <si>
    <t>(in thousands) Three months ended Nine months ended
2015 2014 2015 2014
Gross cash proceeds $ 290 $ 83 $ 809 $ 556
Cost 1,623 14 1,778 84
Gross loss (gain) on sale included in earnings during the period 1,333 (69 ) 969 (472 )
Deferred taxes on gross gain on sale included in earnings    
Reclassification adjustment to unrealized loss (gain) in other 1,333 (69 ) 969 (472 )
Gross unrealized holding (loss) gain arising during the period (647 ) (625 ) (1,310 ) (404 )
Clearing of disproportionate tax effect for deferred taxes on unrealized holding losses - included in other comprehensive loss 1,558  1,558 
Net unrealized holding loss (gain) in other comprehensive income 911 (625 ) 248 (404 )
Total other comprehensive gain (loss) from marketable equity securities $ 2,244 $ (694 ) $ 1,217 $ (876 )</t>
  </si>
  <si>
    <t>Other Assets (Tables)</t>
  </si>
  <si>
    <t xml:space="preserve">(in thousands) September 30, December 31,
2015 2014
Deferred offering costs RMB Loan $  $ 126
Furniture and Fixtures, net of accumulated depreciation 43 51
Other assets 4 4
DHI Loan 191 
Total other assets $ 238 $ 181 </t>
  </si>
  <si>
    <t>Short Term Debt (Tables)</t>
  </si>
  <si>
    <t>Short Term Debt - Summary of Short Term Debt</t>
  </si>
  <si>
    <t xml:space="preserve">RMB RMB RMB
(in thousands) Loan borrowing Warrant discount Long-term
Beginning balance December 31, 2014 $ 5,000 $ (139 ) $ 4,861
Amortization of discount to interest cost  139 139
Repayment of RMB Loan (5,000 )  (5,000 )
Ending balance September 30, 2015 $  $  $  </t>
  </si>
  <si>
    <t>Short Term Debt Interest</t>
  </si>
  <si>
    <t xml:space="preserve">(in thousands) Three months ended Nine months ended
2015 2014 2015 2014
RMB Loan interest
Interest paid in cash $ 95 $ 54 $ 228 $ 150
Amortization of the RMB Warrants discount 31 54 139 162
Amortization of RMB deferred financing costs 28 49 126 147
Total interest expense related to the RMB Loan 154 157 493 459
UBS secured credit line    4
Total $ 154 $ 149 $ 493 $ 463 </t>
  </si>
  <si>
    <t>Derivative Instruments (Tables)</t>
  </si>
  <si>
    <t>Gain Loss on Derivative Instruments</t>
  </si>
  <si>
    <t xml:space="preserve">(in thousands) Three months ended Nine months ended
2015 2014 2015 2014
Gain on derivative instrument $ 1 $  $ 84 $ 39 </t>
  </si>
  <si>
    <t>Fair Value (Tables)</t>
  </si>
  <si>
    <t>Fair Value Financial Assets and Liabilities</t>
  </si>
  <si>
    <t xml:space="preserve">(in thousands) Level 1 Level 2 Level 3 Total
Assets
Marketable equity securities $ 188 $  $  $ 188
Liabilities
RMB warrants $  $ 6 $  $ 6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 2,308 $  $  $ 2,308
Liabilities
RMB warrants  55 $  55 </t>
  </si>
  <si>
    <t>Shareholders' Equity, comprehensive loss and noncontrolling interest (Tables)</t>
  </si>
  <si>
    <t>Shareholders Equity</t>
  </si>
  <si>
    <t xml:space="preserve">(in thousands, except Accumulated Total
Share amounts) Common Common Additional Other Solitario Non- Total
Stock Stock Paid-in Accumulated Comprehensive Shareholder Controlling Shareholders
Shares Amount Capital Deficit Loss Equity Interest Equity
Balance at December 31, 2014 39,247,689 $ 393 $ 54,512 $ (46,563 ) $ (1,120 ) $ 7,222 $ (441 ) $ 6,781
Stock option expense   157   157  157
Net loss    (450 )  (450 ) (1 ) (451 )
Net unrealized loss on marketable equity securities     (598 ) (598 )  (598 )
Balance at March 31, 2015 39,247,689 $ 393 $ 54,669 $ (47,013 ) $ (1,718 ) $ 6,331 $ (442 ) $ 5,889
Issuance of shares for mineral property 66,500  51   51  51
Stock option expense   156   156  156
Noncontrolling interest contribution       100 100
Net loss    (141 )  (141 ) (1 ) (142 )
Net realized and unrealized loss on marketable equity securities     (429 ) (429 )  (429 )
Balance at June 30, 2015 39,314,189 393 54,876 (47,154 ) (2,147 ) 5,968 (343 ) 5,625
Stock option expense   157   157  157
Noncontrolling interest contribution       88 88
Sale of MH-LLC       256 256
Net income (loss)    9,950  9,950 (1 ) 9,949
Net realized and unrealized gain on marketable equity securities     2,244 2,244  2,244
Balance at September 30, 2015 39,314,189 $ 393 $ 55,033 $ (37,204) $ 97 $ 18,319 $  $ 18,319 </t>
  </si>
  <si>
    <t>Business and Significant Accounting Policies - Assets and Liabilities of Discontinued Operations (Details) $ in Thousands</t>
  </si>
  <si>
    <t>Dec. 31, 2014USD ($)</t>
  </si>
  <si>
    <t>Other current assets</t>
  </si>
  <si>
    <t>Current assets</t>
  </si>
  <si>
    <t>Mineral properties, net</t>
  </si>
  <si>
    <t>Noncurrent assets</t>
  </si>
  <si>
    <t>Deferred revenue</t>
  </si>
  <si>
    <t>Total liabilities</t>
  </si>
  <si>
    <t>Business and Significant Accounting Policies - Proceeds from Sale of Discontinued Operations (Details) - USD ($) $ in Thousands</t>
  </si>
  <si>
    <t>Net assets and liabilities disposed of</t>
  </si>
  <si>
    <t>Non-controlling interest</t>
  </si>
  <si>
    <t>Expenses of sale of MH-LLC</t>
  </si>
  <si>
    <t>Gain on sale of discontinued operations, before tax</t>
  </si>
  <si>
    <t>Gain on sale of discontinued operations</t>
  </si>
  <si>
    <t>Business and Significant Accounting Policies (Details Narrative) - USD ($) $ in Thousands</t>
  </si>
  <si>
    <t>Aug. 25, 2015</t>
  </si>
  <si>
    <t>Aug. 05, 2015</t>
  </si>
  <si>
    <t>Total cash proceeds for sale of discontinued operations</t>
  </si>
  <si>
    <t>Solitario portion of proceeds from sale of discontinued operations</t>
  </si>
  <si>
    <t>Ely Gold portion of cash proceeds from sale of discontinued operations</t>
  </si>
  <si>
    <t>Professional service fees for sale of discontinued operations</t>
  </si>
  <si>
    <t>Repayment of RMB Loan</t>
  </si>
  <si>
    <t>Interest paid on RMB Loan</t>
  </si>
  <si>
    <t>Extension fee RMB Loan</t>
  </si>
  <si>
    <t>Potentially dilutive shares related to outstanding common stock options</t>
  </si>
  <si>
    <t>Warrants issued to RMBAH to acquire shares</t>
  </si>
  <si>
    <t>Mineral Property - Investment in Mineral Property (Details) - USD ($) $ in Thousands</t>
  </si>
  <si>
    <t>12 Months Ended</t>
  </si>
  <si>
    <t>La Promesa (Peru)</t>
  </si>
  <si>
    <t>Exploration</t>
  </si>
  <si>
    <t>Norcan (Mexico)</t>
  </si>
  <si>
    <t>Aconchi (Mexico)</t>
  </si>
  <si>
    <t>Canta Colorado (Peru)</t>
  </si>
  <si>
    <t>Mineral Property - Capitalized Development Costs (Details) - USD ($) $ in Thousands</t>
  </si>
  <si>
    <t>Development expenditures</t>
  </si>
  <si>
    <t>Capitalized interest</t>
  </si>
  <si>
    <t>Property payments</t>
  </si>
  <si>
    <t>Total capitalized costs</t>
  </si>
  <si>
    <t>Mineral Property - Exploration Expense (Details) - USD ($) $ in Thousands</t>
  </si>
  <si>
    <t>Geologic and field expenses</t>
  </si>
  <si>
    <t>Administrative</t>
  </si>
  <si>
    <t>Total exploration costs</t>
  </si>
  <si>
    <t>Mineral Property (Details Narrative) - USD ($) $ in Thousands</t>
  </si>
  <si>
    <t>Feb. 22, 2012</t>
  </si>
  <si>
    <t>Interest earned in Mt. Hamilton LLC</t>
  </si>
  <si>
    <t>80.00%</t>
  </si>
  <si>
    <t>Mineral property write-downs</t>
  </si>
  <si>
    <t>Royalty</t>
  </si>
  <si>
    <t>1.00%</t>
  </si>
  <si>
    <t>Marketable Equity Securities - Marketable Equity Securities and Accumulated Other Comprehensive Income (Details) - USD ($) $ in Thousands</t>
  </si>
  <si>
    <t>Marketable equity securities at fair value</t>
  </si>
  <si>
    <t>Cost</t>
  </si>
  <si>
    <t>Accumulated other comprehensive (loss) income for unrealized holding gains</t>
  </si>
  <si>
    <t>Deferred taxes on accumulated other comprehensive income for unrealized holding gains</t>
  </si>
  <si>
    <t>Accumulated other comprehensive income (loss)</t>
  </si>
  <si>
    <t>Marketable Equity Securities - Changes in Marketable Securities (Details) - USD ($) $ in Thousands</t>
  </si>
  <si>
    <t>Gross cash proceeds</t>
  </si>
  <si>
    <t>Gross (loss) gain on sale included in earnings during the period</t>
  </si>
  <si>
    <t>Deferred taxes on gross gain on sale included in earnings</t>
  </si>
  <si>
    <t>Reclassification adjustment to unrealized loss (gain) in other comprehensive income for net gain (loss) included in earnings</t>
  </si>
  <si>
    <t>Gross unrealized holding (loss) gain arising during the period included in other comprehensive loss</t>
  </si>
  <si>
    <t>Clearing of disproportionate tax effect for deferred taxes on unrealized holding losses - included in other comprehensive loss</t>
  </si>
  <si>
    <t>Net unrealized holding loss (gain) in other comprehensive income</t>
  </si>
  <si>
    <t>Total other comprehensive gain (loss) from marketable equity securities</t>
  </si>
  <si>
    <t>Marketable Equity Securities (Details Narrative) $ in Thousands</t>
  </si>
  <si>
    <t>Sep. 30, 2015USD ($)shares</t>
  </si>
  <si>
    <t>Shares of Ely stock transferred | shares</t>
  </si>
  <si>
    <t>Loss on transfer of Ely stock</t>
  </si>
  <si>
    <t>Shares of Kinross Gold sold | shares</t>
  </si>
  <si>
    <t>Gross proceeds from sale of Kinross Gold</t>
  </si>
  <si>
    <t>Gain on sale of Kinross Gold</t>
  </si>
  <si>
    <t>Shares of Kinross owned | shares</t>
  </si>
  <si>
    <t>Fair value of Kinross owned</t>
  </si>
  <si>
    <t>Other Assets - Other Assets (Details) - USD ($) $ in Thousands</t>
  </si>
  <si>
    <t>Deferred offering costs RMB Loan</t>
  </si>
  <si>
    <t>Furniture and Fixtures, net of accumulated depreciation</t>
  </si>
  <si>
    <t>DHI Loan</t>
  </si>
  <si>
    <t>Total other assets</t>
  </si>
  <si>
    <t>Other Assets (Details Narrative) $ in Thousands</t>
  </si>
  <si>
    <t>Sep. 30, 2015USD ($)</t>
  </si>
  <si>
    <t>Interest rate on loan to DHI</t>
  </si>
  <si>
    <t>8.00%</t>
  </si>
  <si>
    <t>Advance to DHI as a noncontrolling interest contribution</t>
  </si>
  <si>
    <t>Interest income earned on DHI loan</t>
  </si>
  <si>
    <t>Short Term Debt Summary (Details) $ in Thousands</t>
  </si>
  <si>
    <t>RMB Loan Borrowing</t>
  </si>
  <si>
    <t>Beginning balance</t>
  </si>
  <si>
    <t>Amortization of discount to interest cost</t>
  </si>
  <si>
    <t>Ending balance</t>
  </si>
  <si>
    <t>RMB Warrant Discount</t>
  </si>
  <si>
    <t>RMB Long Term Debt</t>
  </si>
  <si>
    <t>Short Term Debt - Short Term Debt Interest (Details) - USD ($) $ in Thousands</t>
  </si>
  <si>
    <t>RMB Interest</t>
  </si>
  <si>
    <t>Interest paid in cash</t>
  </si>
  <si>
    <t>Amortization of the RMB Warrants discount</t>
  </si>
  <si>
    <t>Amortization of RMB deferred financing costs</t>
  </si>
  <si>
    <t>Total interest expense related to the RMB Loan</t>
  </si>
  <si>
    <t>UBS secured credit line</t>
  </si>
  <si>
    <t>UBS Interest</t>
  </si>
  <si>
    <t>Short Term Debt (Details Narrative) $ in Thousands</t>
  </si>
  <si>
    <t>Sep. 30, 2014USD ($)</t>
  </si>
  <si>
    <t>UBS securied line of credit paid off</t>
  </si>
  <si>
    <t>Derivative Instruments - Gain Loss on Derivative Instruments (Details) - USD ($) $ in Thousands</t>
  </si>
  <si>
    <t>Gain on derivative instrument</t>
  </si>
  <si>
    <t>Derivative Instruments (Details Narrative) - USD ($) $ in Thousands</t>
  </si>
  <si>
    <t>Aug. 21, 2016</t>
  </si>
  <si>
    <t>Expiring RMBAH warrants at an exercise price of $1.5387</t>
  </si>
  <si>
    <t>RMB warrant liability recorded</t>
  </si>
  <si>
    <t>Gain/loss on RMB warrants</t>
  </si>
  <si>
    <t>Fair Value - Fair Value Financial Assets and Liabilities (Details) - USD ($) $ in Thousands</t>
  </si>
  <si>
    <t>Assets</t>
  </si>
  <si>
    <t>Marketable equity securities</t>
  </si>
  <si>
    <t>Liabilities</t>
  </si>
  <si>
    <t>RMB warrants</t>
  </si>
  <si>
    <t>Income Taxes (Details Narrative) - USD ($) $ in Thousands</t>
  </si>
  <si>
    <t>Income tax expense related to clearing of a disproportionate tax effect</t>
  </si>
  <si>
    <t>Tax benefit related to current year losses</t>
  </si>
  <si>
    <t>Tax expense associated with gain</t>
  </si>
  <si>
    <t>Tax benefit associated with realization of excess tax basis in foreign subsidiaries</t>
  </si>
  <si>
    <t>Employee Stock Compensation Plans (Details Narrative) - USD ($) $ in Thousands</t>
  </si>
  <si>
    <t>Jun. 18, 2013</t>
  </si>
  <si>
    <t>Jun. 27, 2006</t>
  </si>
  <si>
    <t>Stock option expense</t>
  </si>
  <si>
    <t>Options available for grant upon approval of option plans</t>
  </si>
  <si>
    <t>Shares granted from 2006 plan with exercise price of Cdn$1.60</t>
  </si>
  <si>
    <t>Restricted stock units granted</t>
  </si>
  <si>
    <t>Shareholders Equity (Details) - USD ($) $ in Thousands</t>
  </si>
  <si>
    <t>Jun. 30, 2015</t>
  </si>
  <si>
    <t>Mar. 31, 2015</t>
  </si>
  <si>
    <t>Common Stock</t>
  </si>
  <si>
    <t>Beginning balance, value</t>
  </si>
  <si>
    <t>Beginning balance, shares</t>
  </si>
  <si>
    <t>Issuance of shares for mineral property, shares</t>
  </si>
  <si>
    <t>Ending balance, value</t>
  </si>
  <si>
    <t>Ending balance, shares</t>
  </si>
  <si>
    <t>Additional Paid-In Capital</t>
  </si>
  <si>
    <t>Issuance of shares for mineral property, value</t>
  </si>
  <si>
    <t>Retained Earnings / Accumulated Deficit</t>
  </si>
  <si>
    <t>Net income ( loss)</t>
  </si>
  <si>
    <t>Other Comprehensive Income / Loss</t>
  </si>
  <si>
    <t>Net unrealized loss on marketable equity securities</t>
  </si>
  <si>
    <t>Net realized and unrealized (loss) gain on marketable equity securities</t>
  </si>
  <si>
    <t>Total Solitario Shareholder Equity</t>
  </si>
  <si>
    <t>Noncontrolling Interest</t>
  </si>
  <si>
    <t>Noncontrolling interest contribution</t>
  </si>
  <si>
    <t>Sale of MH-LLC</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1722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9314189</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2</v>
      </c>
      <c t="s" r="B1" s="2">
        <v>1</v>
      </c>
    </row>
    <row r="2" spans="1:2">
      <c t="s" r="B2" s="2">
        <v>2</v>
      </c>
    </row>
    <row r="3" spans="1:2">
      <c t="s" r="A3" s="3">
        <v>149</v>
      </c>
    </row>
    <row r="4" spans="1:2">
      <c t="s" r="A4" s="4">
        <v>183</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49</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7879</v>
      </c>
      <c t="n" r="C3" s="7">
        <v>487</v>
      </c>
    </row>
    <row r="4" spans="1:3">
      <c t="s" r="A4" s="4">
        <v>31</v>
      </c>
      <c t="n" r="B4" s="5">
        <v>188</v>
      </c>
      <c t="n" r="C4" s="5">
        <v>2308</v>
      </c>
    </row>
    <row r="5" spans="1:3">
      <c t="s" r="A5" s="4">
        <v>32</v>
      </c>
      <c t="n" r="B5" s="7">
        <v>75</v>
      </c>
      <c t="n" r="C5" s="5">
        <v>28</v>
      </c>
    </row>
    <row r="6" spans="1:3">
      <c t="s" r="A6" s="4">
        <v>33</v>
      </c>
      <c t="s" r="B6" s="4">
        <v>34</v>
      </c>
      <c t="n" r="C6" s="5">
        <v>394</v>
      </c>
    </row>
    <row r="7" spans="1:3">
      <c t="s" r="A7" s="4">
        <v>35</v>
      </c>
      <c t="n" r="B7" s="7">
        <v>18142</v>
      </c>
      <c t="n" r="C7" s="5">
        <v>3217</v>
      </c>
    </row>
    <row r="8" spans="1:3">
      <c t="s" r="A8" s="4">
        <v>36</v>
      </c>
      <c t="n" r="B8" s="5">
        <v>19</v>
      </c>
      <c t="n" r="C8" s="5">
        <v>19</v>
      </c>
    </row>
    <row r="9" spans="1:3">
      <c t="s" r="A9" s="4">
        <v>37</v>
      </c>
      <c t="n" r="B9" s="7">
        <v>238</v>
      </c>
      <c t="n" r="C9" s="5">
        <v>181</v>
      </c>
    </row>
    <row r="10" spans="1:3">
      <c t="s" r="A10" s="4">
        <v>38</v>
      </c>
      <c t="s" r="B10" s="4">
        <v>34</v>
      </c>
      <c t="n" r="C10" s="5">
        <v>15623</v>
      </c>
    </row>
    <row r="11" spans="1:3">
      <c t="s" r="A11" s="4">
        <v>39</v>
      </c>
      <c t="n" r="B11" s="7">
        <v>18399</v>
      </c>
      <c t="n" r="C11" s="5">
        <v>19040</v>
      </c>
    </row>
    <row r="12" spans="1:3">
      <c t="s" r="A12" s="3">
        <v>40</v>
      </c>
    </row>
    <row r="13" spans="1:3">
      <c t="s" r="A13" s="4">
        <v>41</v>
      </c>
      <c t="n" r="B13" s="7">
        <v>74</v>
      </c>
      <c t="n" r="C13" s="5">
        <v>142</v>
      </c>
    </row>
    <row r="14" spans="1:3">
      <c t="s" r="A14" s="4">
        <v>42</v>
      </c>
      <c t="s" r="B14" s="4">
        <v>34</v>
      </c>
      <c t="n" r="C14" s="5">
        <v>4861</v>
      </c>
    </row>
    <row r="15" spans="1:3">
      <c t="s" r="A15" s="4">
        <v>43</v>
      </c>
      <c t="n" r="B15" s="7">
        <v>6</v>
      </c>
      <c t="n" r="C15" s="5">
        <v>55</v>
      </c>
    </row>
    <row r="16" spans="1:3">
      <c t="s" r="A16" s="4">
        <v>44</v>
      </c>
      <c t="s" r="B16" s="4">
        <v>34</v>
      </c>
      <c t="n" r="C16" s="5">
        <v>201</v>
      </c>
    </row>
    <row r="17" spans="1:3">
      <c t="s" r="A17" s="4">
        <v>45</v>
      </c>
      <c t="n" r="B17" s="7">
        <v>80</v>
      </c>
      <c t="n" r="C17" s="5">
        <v>5259</v>
      </c>
    </row>
    <row r="18" spans="1:3">
      <c t="s" r="A18" s="4">
        <v>46</v>
      </c>
      <c t="s" r="B18" s="4">
        <v>34</v>
      </c>
      <c t="n" r="C18" s="7">
        <v>7000</v>
      </c>
    </row>
    <row r="19" spans="1:3">
      <c t="s" r="A19" s="3">
        <v>47</v>
      </c>
    </row>
    <row r="20" spans="1:3">
      <c t="s" r="A20" s="4">
        <v>48</v>
      </c>
      <c t="s" r="B20" s="4">
        <v>34</v>
      </c>
      <c t="s" r="C20" s="4">
        <v>34</v>
      </c>
    </row>
    <row r="21" spans="1:3">
      <c t="s" r="A21" s="4">
        <v>49</v>
      </c>
      <c t="n" r="B21" s="7">
        <v>393</v>
      </c>
      <c t="n" r="C21" s="7">
        <v>393</v>
      </c>
    </row>
    <row r="22" spans="1:3">
      <c t="s" r="A22" s="4">
        <v>50</v>
      </c>
      <c t="n" r="B22" s="5">
        <v>55033</v>
      </c>
      <c t="n" r="C22" s="5">
        <v>54512</v>
      </c>
    </row>
    <row r="23" spans="1:3">
      <c t="s" r="A23" s="4">
        <v>51</v>
      </c>
      <c t="n" r="B23" s="5">
        <v>-37204</v>
      </c>
      <c t="n" r="C23" s="5">
        <v>-46563</v>
      </c>
    </row>
    <row r="24" spans="1:3">
      <c t="s" r="A24" s="4">
        <v>52</v>
      </c>
      <c t="n" r="B24" s="5">
        <v>97</v>
      </c>
      <c t="n" r="C24" s="5">
        <v>-1120</v>
      </c>
    </row>
    <row r="25" spans="1:3">
      <c t="s" r="A25" s="4">
        <v>53</v>
      </c>
      <c t="n" r="B25" s="7">
        <v>18319</v>
      </c>
      <c t="n" r="C25" s="5">
        <v>7222</v>
      </c>
    </row>
    <row r="26" spans="1:3">
      <c t="s" r="A26" s="4">
        <v>54</v>
      </c>
      <c t="s" r="B26" s="4">
        <v>34</v>
      </c>
      <c t="n" r="C26" s="5">
        <v>-441</v>
      </c>
    </row>
    <row r="27" spans="1:3">
      <c t="s" r="A27" s="4">
        <v>55</v>
      </c>
      <c t="n" r="B27" s="7">
        <v>18319</v>
      </c>
      <c t="n" r="C27" s="5">
        <v>6781</v>
      </c>
    </row>
    <row r="28" spans="1:3">
      <c t="s" r="A28" s="4">
        <v>56</v>
      </c>
      <c t="n" r="B28" s="7">
        <v>18399</v>
      </c>
      <c t="n" r="C28" s="7">
        <v>19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53</v>
      </c>
    </row>
    <row r="4" spans="1:2">
      <c t="s" r="A4" s="4">
        <v>190</v>
      </c>
      <c t="s" r="B4" s="4">
        <v>191</v>
      </c>
    </row>
    <row r="5" spans="1:2">
      <c t="s" r="A5" s="4">
        <v>192</v>
      </c>
      <c t="s" r="B5" s="4">
        <v>193</v>
      </c>
    </row>
    <row r="6" spans="1:2">
      <c t="s" r="A6" s="4">
        <v>194</v>
      </c>
      <c t="s" r="B6"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96</v>
      </c>
      <c t="s" r="B1" s="2">
        <v>1</v>
      </c>
    </row>
    <row r="2" spans="1:2">
      <c t="s" r="B2" s="2">
        <v>2</v>
      </c>
    </row>
    <row r="3" spans="1:2">
      <c t="s" r="A3" s="3">
        <v>156</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3">
        <v>159</v>
      </c>
    </row>
    <row r="4" spans="1:2">
      <c t="s" r="A4" s="4">
        <v>158</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03</v>
      </c>
      <c t="s" r="B1" s="2">
        <v>1</v>
      </c>
    </row>
    <row r="2" spans="1:2">
      <c t="s" r="B2" s="2">
        <v>2</v>
      </c>
    </row>
    <row r="3" spans="1:2">
      <c t="s" r="A3" s="3">
        <v>162</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8</v>
      </c>
      <c t="s" r="B1" s="2">
        <v>1</v>
      </c>
    </row>
    <row r="2" spans="1:2">
      <c t="s" r="B2" s="2">
        <v>2</v>
      </c>
    </row>
    <row r="3" spans="1:2">
      <c t="s" r="A3" s="3">
        <v>165</v>
      </c>
    </row>
    <row r="4" spans="1:2">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1</v>
      </c>
      <c t="s" r="B1" s="2">
        <v>1</v>
      </c>
    </row>
    <row r="2" spans="1:2">
      <c t="s" r="B2" s="2">
        <v>2</v>
      </c>
    </row>
    <row r="3" spans="1:2">
      <c t="s" r="A3" s="3">
        <v>168</v>
      </c>
    </row>
    <row r="4" spans="1:2">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4</v>
      </c>
      <c t="s" r="B1" s="2">
        <v>1</v>
      </c>
    </row>
    <row r="2" spans="1:2">
      <c t="s" r="B2" s="2">
        <v>2</v>
      </c>
    </row>
    <row r="3" spans="1:2">
      <c t="s" r="A3" s="3">
        <v>177</v>
      </c>
    </row>
    <row r="4" spans="1:2">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17</v>
      </c>
      <c t="s" r="B1" s="2">
        <v>218</v>
      </c>
    </row>
    <row r="2" spans="1:2">
      <c t="s" r="A2" s="3">
        <v>149</v>
      </c>
    </row>
    <row r="3" spans="1:2">
      <c t="s" r="A3" s="4">
        <v>30</v>
      </c>
      <c t="n" r="B3" s="7">
        <v>382</v>
      </c>
    </row>
    <row r="4" spans="1:2">
      <c t="s" r="A4" s="4">
        <v>219</v>
      </c>
      <c t="n" r="B4" s="5">
        <v>12</v>
      </c>
    </row>
    <row r="5" spans="1:2">
      <c t="s" r="A5" s="4">
        <v>220</v>
      </c>
      <c t="n" r="B5" s="5">
        <v>394</v>
      </c>
    </row>
    <row r="6" spans="1:2">
      <c t="s" r="A6" s="4">
        <v>221</v>
      </c>
      <c t="n" r="B6" s="5">
        <v>14641</v>
      </c>
    </row>
    <row r="7" spans="1:2">
      <c t="s" r="A7" s="4">
        <v>37</v>
      </c>
      <c t="n" r="B7" s="5">
        <v>982</v>
      </c>
    </row>
    <row r="8" spans="1:2">
      <c t="s" r="A8" s="4">
        <v>222</v>
      </c>
      <c t="n" r="B8" s="5">
        <v>15623</v>
      </c>
    </row>
    <row r="9" spans="1:2">
      <c t="s" r="A9" s="4">
        <v>39</v>
      </c>
      <c t="n" r="B9" s="5">
        <v>16017</v>
      </c>
    </row>
    <row r="10" spans="1:2">
      <c t="s" r="A10" s="4">
        <v>41</v>
      </c>
      <c t="n" r="B10" s="5">
        <v>201</v>
      </c>
    </row>
    <row r="11" spans="1:2">
      <c t="s" r="A11" s="4">
        <v>223</v>
      </c>
      <c t="n" r="B11" s="5">
        <v>7000</v>
      </c>
    </row>
    <row r="12" spans="1:2">
      <c t="s" r="A12" s="4">
        <v>224</v>
      </c>
      <c t="n" r="B12" s="7">
        <v>72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7</v>
      </c>
      <c t="s" r="D1" s="2">
        <v>1</v>
      </c>
    </row>
    <row r="2" spans="1:5">
      <c t="s" r="B2" s="2">
        <v>2</v>
      </c>
      <c t="s" r="C2" s="2">
        <v>68</v>
      </c>
      <c t="s" r="D2" s="2">
        <v>2</v>
      </c>
      <c t="s" r="E2" s="2">
        <v>68</v>
      </c>
    </row>
    <row r="3" spans="1:5">
      <c t="s" r="A3" s="3">
        <v>149</v>
      </c>
    </row>
    <row r="4" spans="1:5">
      <c t="s" r="A4" s="4">
        <v>125</v>
      </c>
      <c t="n" r="B4" s="7">
        <v>24000</v>
      </c>
      <c t="n" r="D4" s="7">
        <v>24000</v>
      </c>
    </row>
    <row r="5" spans="1:5">
      <c t="s" r="A5" s="4">
        <v>226</v>
      </c>
      <c t="n" r="B5" s="5">
        <v>9998</v>
      </c>
      <c t="n" r="D5" s="5">
        <v>9998</v>
      </c>
    </row>
    <row r="6" spans="1:5">
      <c t="s" r="A6" s="4">
        <v>227</v>
      </c>
      <c t="n" r="B6" s="5">
        <v>256</v>
      </c>
      <c t="n" r="D6" s="5">
        <v>256</v>
      </c>
    </row>
    <row r="7" spans="1:5">
      <c t="s" r="A7" s="4">
        <v>228</v>
      </c>
      <c t="n" r="B7" s="5">
        <v>439</v>
      </c>
      <c t="n" r="D7" s="5">
        <v>439</v>
      </c>
    </row>
    <row r="8" spans="1:5">
      <c t="s" r="A8" s="4">
        <v>229</v>
      </c>
      <c t="n" r="B8" s="5">
        <v>13307</v>
      </c>
      <c t="n" r="D8" s="5">
        <v>13307</v>
      </c>
    </row>
    <row r="9" spans="1:5">
      <c t="s" r="A9" s="4">
        <v>86</v>
      </c>
      <c t="n" r="B9" s="5">
        <v>561</v>
      </c>
      <c t="n" r="D9" s="5">
        <v>561</v>
      </c>
    </row>
    <row r="10" spans="1:5">
      <c t="s" r="A10" s="4">
        <v>230</v>
      </c>
      <c t="n" r="B10" s="7">
        <v>12746</v>
      </c>
      <c t="s" r="C10" s="4">
        <v>34</v>
      </c>
      <c t="n" r="D10" s="7">
        <v>12746</v>
      </c>
      <c t="s" r="E10" s="4">
        <v>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31</v>
      </c>
      <c t="s" r="B1" s="2">
        <v>67</v>
      </c>
      <c t="s" r="D1" s="2">
        <v>1</v>
      </c>
    </row>
    <row r="2" spans="1:7">
      <c t="s" r="B2" s="2">
        <v>2</v>
      </c>
      <c t="s" r="C2" s="2">
        <v>68</v>
      </c>
      <c t="s" r="D2" s="2">
        <v>2</v>
      </c>
      <c t="s" r="E2" s="2">
        <v>68</v>
      </c>
      <c t="s" r="F2" s="2">
        <v>232</v>
      </c>
      <c t="s" r="G2" s="2">
        <v>233</v>
      </c>
    </row>
    <row r="3" spans="1:7">
      <c t="s" r="A3" s="3">
        <v>149</v>
      </c>
    </row>
    <row r="4" spans="1:7">
      <c t="s" r="A4" s="4">
        <v>234</v>
      </c>
      <c t="n" r="F4" s="7">
        <v>30000</v>
      </c>
    </row>
    <row r="5" spans="1:7">
      <c t="s" r="A5" s="4">
        <v>235</v>
      </c>
      <c t="n" r="F5" s="5">
        <v>24000</v>
      </c>
    </row>
    <row r="6" spans="1:7">
      <c t="s" r="A6" s="4">
        <v>236</v>
      </c>
      <c t="n" r="F6" s="5">
        <v>6000</v>
      </c>
    </row>
    <row r="7" spans="1:7">
      <c t="s" r="A7" s="4">
        <v>237</v>
      </c>
      <c t="n" r="F7" s="7">
        <v>439</v>
      </c>
    </row>
    <row r="8" spans="1:7">
      <c t="s" r="A8" s="4">
        <v>238</v>
      </c>
      <c t="n" r="B8" s="7">
        <v>5000</v>
      </c>
    </row>
    <row r="9" spans="1:7">
      <c t="s" r="A9" s="4">
        <v>239</v>
      </c>
      <c t="n" r="B9" s="7">
        <v>7</v>
      </c>
    </row>
    <row r="10" spans="1:7">
      <c t="s" r="A10" s="4">
        <v>240</v>
      </c>
      <c t="n" r="G10" s="7">
        <v>50</v>
      </c>
    </row>
    <row r="11" spans="1:7">
      <c t="s" r="A11" s="4">
        <v>241</v>
      </c>
      <c t="n" r="B11" s="5">
        <v>3748000</v>
      </c>
      <c t="n" r="C11" s="5">
        <v>3748000</v>
      </c>
      <c t="n" r="D11" s="5">
        <v>1758000</v>
      </c>
      <c t="n" r="E11" s="5">
        <v>1758000</v>
      </c>
    </row>
    <row r="12" spans="1:7">
      <c t="s" r="A12" s="4">
        <v>242</v>
      </c>
      <c t="n" r="B12" s="5">
        <v>1624748</v>
      </c>
      <c t="n" r="C12" s="5">
        <v>1624748</v>
      </c>
      <c t="n" r="D12" s="5">
        <v>1624748</v>
      </c>
      <c t="n" r="E12" s="5">
        <v>16247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28</v>
      </c>
    </row>
    <row r="2" spans="1:3">
      <c t="s" r="A2" s="3">
        <v>58</v>
      </c>
    </row>
    <row r="3" spans="1:3">
      <c t="s" r="A3" s="4">
        <v>59</v>
      </c>
      <c t="n" r="B3" s="8">
        <v>0.01</v>
      </c>
      <c t="n" r="C3" s="8">
        <v>0.01</v>
      </c>
    </row>
    <row r="4" spans="1:3">
      <c t="s" r="A4" s="4">
        <v>60</v>
      </c>
      <c t="n" r="B4" s="5">
        <v>10000000</v>
      </c>
      <c t="n" r="C4" s="5">
        <v>10000000</v>
      </c>
    </row>
    <row r="5" spans="1:3">
      <c t="s" r="A5" s="3">
        <v>61</v>
      </c>
    </row>
    <row r="6" spans="1:3">
      <c t="s" r="A6" s="4">
        <v>62</v>
      </c>
      <c t="n" r="B6" s="8">
        <v>0.01</v>
      </c>
      <c t="n" r="C6" s="8">
        <v>0.01</v>
      </c>
    </row>
    <row r="7" spans="1:3">
      <c t="s" r="A7" s="4">
        <v>63</v>
      </c>
      <c t="n" r="B7" s="5">
        <v>100000000</v>
      </c>
      <c t="n" r="C7" s="5">
        <v>100000000</v>
      </c>
    </row>
    <row r="8" spans="1:3">
      <c t="s" r="A8" s="4">
        <v>64</v>
      </c>
      <c t="n" r="B8" s="5">
        <v>39314189</v>
      </c>
      <c t="n" r="C8" s="5">
        <v>39247689</v>
      </c>
    </row>
    <row r="9" spans="1:3">
      <c t="s" r="A9" s="4">
        <v>65</v>
      </c>
      <c t="n" r="B9" s="5">
        <v>39314189</v>
      </c>
      <c t="n" r="C9" s="5">
        <v>39247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3</v>
      </c>
      <c t="s" r="B1" s="2">
        <v>1</v>
      </c>
      <c t="s" r="C1" s="2">
        <v>244</v>
      </c>
    </row>
    <row r="2" spans="1:3">
      <c t="s" r="B2" s="2">
        <v>2</v>
      </c>
      <c t="s" r="C2" s="2">
        <v>28</v>
      </c>
    </row>
    <row r="3" spans="1:3">
      <c t="s" r="A3" s="4">
        <v>245</v>
      </c>
    </row>
    <row r="4" spans="1:3">
      <c t="s" r="A4" s="4">
        <v>246</v>
      </c>
      <c t="n" r="B4" s="7">
        <v>5</v>
      </c>
      <c t="n" r="C4" s="7">
        <v>5</v>
      </c>
    </row>
    <row r="5" spans="1:3">
      <c t="s" r="A5" s="4">
        <v>247</v>
      </c>
    </row>
    <row r="6" spans="1:3">
      <c t="s" r="A6" s="4">
        <v>246</v>
      </c>
      <c t="n" r="B6" s="5">
        <v>6</v>
      </c>
      <c t="n" r="C6" s="5">
        <v>6</v>
      </c>
    </row>
    <row r="7" spans="1:3">
      <c t="s" r="A7" s="4">
        <v>248</v>
      </c>
    </row>
    <row r="8" spans="1:3">
      <c t="s" r="A8" s="4">
        <v>246</v>
      </c>
      <c t="n" r="B8" s="5">
        <v>5</v>
      </c>
      <c t="n" r="C8" s="5">
        <v>5</v>
      </c>
    </row>
    <row r="9" spans="1:3">
      <c t="s" r="A9" s="4">
        <v>249</v>
      </c>
    </row>
    <row r="10" spans="1:3">
      <c t="s" r="A10" s="4">
        <v>246</v>
      </c>
      <c t="n" r="B10" s="7">
        <v>3</v>
      </c>
      <c t="n" r="C10" s="7">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0</v>
      </c>
      <c t="s" r="B1" s="2">
        <v>67</v>
      </c>
      <c t="s" r="D1" s="2">
        <v>1</v>
      </c>
    </row>
    <row r="2" spans="1:5">
      <c t="s" r="B2" s="2">
        <v>2</v>
      </c>
      <c t="s" r="C2" s="2">
        <v>68</v>
      </c>
      <c t="s" r="D2" s="2">
        <v>2</v>
      </c>
      <c t="s" r="E2" s="2">
        <v>68</v>
      </c>
    </row>
    <row r="3" spans="1:5">
      <c t="s" r="A3" s="3">
        <v>153</v>
      </c>
    </row>
    <row r="4" spans="1:5">
      <c t="s" r="A4" s="4">
        <v>251</v>
      </c>
      <c t="n" r="B4" s="7">
        <v>201</v>
      </c>
      <c t="n" r="C4" s="7">
        <v>543</v>
      </c>
      <c t="n" r="D4" s="7">
        <v>692</v>
      </c>
      <c t="n" r="E4" s="7">
        <v>1383</v>
      </c>
    </row>
    <row r="5" spans="1:5">
      <c t="s" r="A5" s="4">
        <v>252</v>
      </c>
      <c t="n" r="B5" s="7">
        <v>154</v>
      </c>
      <c t="n" r="C5" s="7">
        <v>161</v>
      </c>
      <c t="n" r="D5" s="5">
        <v>493</v>
      </c>
      <c t="n" r="E5" s="5">
        <v>463</v>
      </c>
    </row>
    <row r="6" spans="1:5">
      <c t="s" r="A6" s="4">
        <v>253</v>
      </c>
      <c t="s" r="B6" s="4">
        <v>34</v>
      </c>
      <c t="s" r="C6" s="4">
        <v>34</v>
      </c>
      <c t="n" r="D6" s="5">
        <v>190</v>
      </c>
      <c t="n" r="E6" s="5">
        <v>100</v>
      </c>
    </row>
    <row r="7" spans="1:5">
      <c t="s" r="A7" s="4">
        <v>143</v>
      </c>
      <c t="n" r="B7" s="7">
        <v>2</v>
      </c>
      <c t="n" r="C7" s="7">
        <v>4</v>
      </c>
      <c t="n" r="D7" s="5">
        <v>7</v>
      </c>
      <c t="n" r="E7" s="5">
        <v>20</v>
      </c>
    </row>
    <row r="8" spans="1:5">
      <c t="s" r="A8" s="4">
        <v>254</v>
      </c>
      <c t="n" r="B8" s="7">
        <v>357</v>
      </c>
      <c t="n" r="C8" s="7">
        <v>708</v>
      </c>
      <c t="n" r="D8" s="7">
        <v>1382</v>
      </c>
      <c t="n" r="E8" s="7">
        <v>19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55</v>
      </c>
      <c t="s" r="B1" s="2">
        <v>67</v>
      </c>
      <c t="s" r="D1" s="2">
        <v>1</v>
      </c>
    </row>
    <row r="2" spans="1:5">
      <c t="s" r="B2" s="2">
        <v>2</v>
      </c>
      <c t="s" r="C2" s="2">
        <v>68</v>
      </c>
      <c t="s" r="D2" s="2">
        <v>2</v>
      </c>
      <c t="s" r="E2" s="2">
        <v>68</v>
      </c>
    </row>
    <row r="3" spans="1:5">
      <c t="s" r="A3" s="3">
        <v>153</v>
      </c>
    </row>
    <row r="4" spans="1:5">
      <c t="s" r="A4" s="4">
        <v>256</v>
      </c>
      <c t="n" r="B4" s="7">
        <v>9</v>
      </c>
      <c t="n" r="C4" s="7">
        <v>38</v>
      </c>
      <c t="n" r="D4" s="7">
        <v>24</v>
      </c>
      <c t="n" r="E4" s="7">
        <v>176</v>
      </c>
    </row>
    <row r="5" spans="1:5">
      <c t="s" r="A5" s="4">
        <v>257</v>
      </c>
      <c t="n" r="B5" s="5">
        <v>7</v>
      </c>
      <c t="n" r="C5" s="5">
        <v>20</v>
      </c>
      <c t="n" r="D5" s="5">
        <v>24</v>
      </c>
      <c t="n" r="E5" s="5">
        <v>66</v>
      </c>
    </row>
    <row r="6" spans="1:5">
      <c t="s" r="A6" s="4">
        <v>258</v>
      </c>
      <c t="n" r="B6" s="7">
        <v>16</v>
      </c>
      <c t="n" r="C6" s="7">
        <v>58</v>
      </c>
      <c t="n" r="D6" s="7">
        <v>48</v>
      </c>
      <c t="n" r="E6" s="7">
        <v>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t="s" r="A1" s="1">
        <v>259</v>
      </c>
      <c t="s" r="B1" s="2">
        <v>1</v>
      </c>
    </row>
    <row r="2" spans="1:4">
      <c t="s" r="B2" s="2">
        <v>2</v>
      </c>
      <c t="s" r="C2" s="2">
        <v>68</v>
      </c>
      <c t="s" r="D2" s="2">
        <v>260</v>
      </c>
    </row>
    <row r="3" spans="1:4">
      <c t="s" r="A3" s="3">
        <v>153</v>
      </c>
    </row>
    <row r="4" spans="1:4">
      <c t="s" r="A4" s="4">
        <v>261</v>
      </c>
      <c t="s" r="D4" s="4">
        <v>262</v>
      </c>
    </row>
    <row r="5" spans="1:4">
      <c t="s" r="A5" s="4">
        <v>263</v>
      </c>
      <c t="n" r="C5" s="7">
        <v>20</v>
      </c>
    </row>
    <row r="6" spans="1:4">
      <c t="s" r="A6" s="4">
        <v>264</v>
      </c>
      <c t="s" r="B6" s="4">
        <v>265</v>
      </c>
      <c t="s" r="C6" s="4">
        <v>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8</v>
      </c>
    </row>
    <row r="2" spans="1:3">
      <c t="s" r="A2" s="3">
        <v>156</v>
      </c>
    </row>
    <row r="3" spans="1:3">
      <c t="s" r="A3" s="4">
        <v>267</v>
      </c>
      <c t="n" r="B3" s="7">
        <v>188</v>
      </c>
      <c t="n" r="C3" s="7">
        <v>2308</v>
      </c>
    </row>
    <row r="4" spans="1:3">
      <c t="s" r="A4" s="4">
        <v>268</v>
      </c>
      <c t="n" r="B4" s="5">
        <v>91</v>
      </c>
      <c t="n" r="C4" s="5">
        <v>1870</v>
      </c>
    </row>
    <row r="5" spans="1:3">
      <c t="s" r="A5" s="4">
        <v>269</v>
      </c>
      <c t="n" r="B5" s="7">
        <v>97</v>
      </c>
      <c t="n" r="C5" s="5">
        <v>438</v>
      </c>
    </row>
    <row r="6" spans="1:3">
      <c t="s" r="A6" s="4">
        <v>270</v>
      </c>
      <c t="s" r="B6" s="4">
        <v>34</v>
      </c>
      <c t="n" r="C6" s="5">
        <v>-1558</v>
      </c>
    </row>
    <row r="7" spans="1:3">
      <c t="s" r="A7" s="4">
        <v>271</v>
      </c>
      <c t="n" r="B7" s="7">
        <v>97</v>
      </c>
      <c t="n" r="C7" s="7">
        <v>-11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67</v>
      </c>
      <c t="s" r="D1" s="2">
        <v>1</v>
      </c>
    </row>
    <row r="2" spans="1:5">
      <c t="s" r="B2" s="2">
        <v>2</v>
      </c>
      <c t="s" r="C2" s="2">
        <v>68</v>
      </c>
      <c t="s" r="D2" s="2">
        <v>2</v>
      </c>
      <c t="s" r="E2" s="2">
        <v>68</v>
      </c>
    </row>
    <row r="3" spans="1:5">
      <c t="s" r="A3" s="3">
        <v>156</v>
      </c>
    </row>
    <row r="4" spans="1:5">
      <c t="s" r="A4" s="4">
        <v>273</v>
      </c>
      <c t="n" r="B4" s="7">
        <v>290</v>
      </c>
      <c t="n" r="C4" s="7">
        <v>83</v>
      </c>
      <c t="n" r="D4" s="7">
        <v>809</v>
      </c>
      <c t="n" r="E4" s="7">
        <v>556</v>
      </c>
    </row>
    <row r="5" spans="1:5">
      <c t="s" r="A5" s="4">
        <v>268</v>
      </c>
      <c t="n" r="B5" s="5">
        <v>1623</v>
      </c>
      <c t="n" r="C5" s="5">
        <v>14</v>
      </c>
      <c t="n" r="D5" s="5">
        <v>1778</v>
      </c>
      <c t="n" r="E5" s="5">
        <v>84</v>
      </c>
    </row>
    <row r="6" spans="1:5">
      <c t="s" r="A6" s="4">
        <v>274</v>
      </c>
      <c t="n" r="B6" s="7">
        <v>-1333</v>
      </c>
      <c t="n" r="C6" s="7">
        <v>69</v>
      </c>
      <c t="n" r="D6" s="7">
        <v>-969</v>
      </c>
      <c t="n" r="E6" s="7">
        <v>472</v>
      </c>
    </row>
    <row r="7" spans="1:5">
      <c t="s" r="A7" s="4">
        <v>275</v>
      </c>
      <c t="s" r="B7" s="4">
        <v>34</v>
      </c>
      <c t="s" r="C7" s="4">
        <v>34</v>
      </c>
      <c t="s" r="D7" s="4">
        <v>34</v>
      </c>
      <c t="s" r="E7" s="4">
        <v>34</v>
      </c>
    </row>
    <row r="8" spans="1:5">
      <c t="s" r="A8" s="4">
        <v>276</v>
      </c>
      <c t="n" r="B8" s="7">
        <v>1333</v>
      </c>
      <c t="n" r="C8" s="7">
        <v>-69</v>
      </c>
      <c t="n" r="D8" s="7">
        <v>969</v>
      </c>
      <c t="n" r="E8" s="7">
        <v>-472</v>
      </c>
    </row>
    <row r="9" spans="1:5">
      <c t="s" r="A9" s="4">
        <v>277</v>
      </c>
      <c t="n" r="B9" s="5">
        <v>-647</v>
      </c>
      <c t="n" r="C9" s="7">
        <v>-625</v>
      </c>
      <c t="n" r="D9" s="5">
        <v>-1310</v>
      </c>
      <c t="n" r="E9" s="7">
        <v>-404</v>
      </c>
    </row>
    <row r="10" spans="1:5">
      <c t="s" r="A10" s="4">
        <v>278</v>
      </c>
      <c t="n" r="B10" s="5">
        <v>1558</v>
      </c>
      <c t="s" r="C10" s="4">
        <v>34</v>
      </c>
      <c t="n" r="D10" s="5">
        <v>1558</v>
      </c>
      <c t="s" r="E10" s="4">
        <v>34</v>
      </c>
    </row>
    <row r="11" spans="1:5">
      <c t="s" r="A11" s="4">
        <v>279</v>
      </c>
      <c t="n" r="B11" s="5">
        <v>911</v>
      </c>
      <c t="n" r="C11" s="7">
        <v>-625</v>
      </c>
      <c t="n" r="D11" s="5">
        <v>248</v>
      </c>
      <c t="n" r="E11" s="7">
        <v>-404</v>
      </c>
    </row>
    <row r="12" spans="1:5">
      <c t="s" r="A12" s="4">
        <v>280</v>
      </c>
      <c t="n" r="B12" s="7">
        <v>2244</v>
      </c>
      <c t="n" r="C12" s="7">
        <v>-694</v>
      </c>
      <c t="n" r="D12" s="7">
        <v>1217</v>
      </c>
      <c t="n" r="E12" s="7">
        <v>-8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27"/>
    <col customWidth="1" max="3" min="3" width="27"/>
  </cols>
  <sheetData>
    <row r="1" spans="1:3">
      <c t="s" r="A1" s="1">
        <v>281</v>
      </c>
      <c t="s" r="B1" s="2">
        <v>67</v>
      </c>
      <c t="s" r="C1" s="2">
        <v>1</v>
      </c>
    </row>
    <row r="2" spans="1:3">
      <c t="s" r="B2" s="2">
        <v>282</v>
      </c>
      <c t="s" r="C2" s="2">
        <v>282</v>
      </c>
    </row>
    <row r="3" spans="1:3">
      <c t="s" r="A3" s="3">
        <v>156</v>
      </c>
    </row>
    <row r="4" spans="1:3">
      <c t="s" r="A4" s="4">
        <v>283</v>
      </c>
      <c t="n" r="C4" s="5">
        <v>15732274</v>
      </c>
    </row>
    <row r="5" spans="1:3">
      <c t="s" r="A5" s="4">
        <v>284</v>
      </c>
      <c t="n" r="C5" s="7">
        <v>1511</v>
      </c>
    </row>
    <row r="6" spans="1:3">
      <c t="s" r="A6" s="4">
        <v>285</v>
      </c>
      <c t="n" r="B6" s="5">
        <v>160000</v>
      </c>
      <c t="n" r="C6" s="5">
        <v>380000</v>
      </c>
    </row>
    <row r="7" spans="1:3">
      <c t="s" r="A7" s="4">
        <v>286</v>
      </c>
      <c t="n" r="B7" s="7">
        <v>290</v>
      </c>
      <c t="n" r="C7" s="7">
        <v>809</v>
      </c>
    </row>
    <row r="8" spans="1:3">
      <c t="s" r="A8" s="4">
        <v>287</v>
      </c>
      <c t="n" r="B8" s="7">
        <v>178</v>
      </c>
      <c t="n" r="C8" s="7">
        <v>541</v>
      </c>
    </row>
    <row r="9" spans="1:3">
      <c t="s" r="A9" s="4">
        <v>288</v>
      </c>
      <c t="n" r="B9" s="5">
        <v>100000</v>
      </c>
      <c t="n" r="C9" s="5">
        <v>100000</v>
      </c>
    </row>
    <row r="10" spans="1:3">
      <c t="s" r="A10" s="4">
        <v>289</v>
      </c>
      <c t="n" r="B10" s="7">
        <v>172</v>
      </c>
      <c t="n" r="C10" s="7">
        <v>1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90</v>
      </c>
      <c t="s" r="B1" s="2">
        <v>2</v>
      </c>
      <c t="s" r="C1" s="2">
        <v>28</v>
      </c>
    </row>
    <row r="2" spans="1:3">
      <c t="s" r="A2" s="3">
        <v>159</v>
      </c>
    </row>
    <row r="3" spans="1:3">
      <c t="s" r="A3" s="4">
        <v>291</v>
      </c>
      <c t="s" r="B3" s="4">
        <v>34</v>
      </c>
      <c t="n" r="C3" s="7">
        <v>126</v>
      </c>
    </row>
    <row r="4" spans="1:3">
      <c t="s" r="A4" s="4">
        <v>292</v>
      </c>
      <c t="n" r="B4" s="7">
        <v>43</v>
      </c>
      <c t="n" r="C4" s="5">
        <v>51</v>
      </c>
    </row>
    <row r="5" spans="1:3">
      <c t="s" r="A5" s="4">
        <v>37</v>
      </c>
      <c t="n" r="B5" s="5">
        <v>4</v>
      </c>
      <c t="n" r="C5" s="7">
        <v>4</v>
      </c>
    </row>
    <row r="6" spans="1:3">
      <c t="s" r="A6" s="4">
        <v>293</v>
      </c>
      <c t="n" r="B6" s="5">
        <v>191</v>
      </c>
      <c t="s" r="C6" s="4">
        <v>34</v>
      </c>
    </row>
    <row r="7" spans="1:3">
      <c t="s" r="A7" s="4">
        <v>294</v>
      </c>
      <c t="n" r="B7" s="7">
        <v>238</v>
      </c>
      <c t="n" r="C7" s="7">
        <v>1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t="s" r="A1" s="1">
        <v>295</v>
      </c>
      <c t="s" r="B1" s="2">
        <v>67</v>
      </c>
      <c t="s" r="C1" s="2">
        <v>1</v>
      </c>
    </row>
    <row r="2" spans="1:3">
      <c t="s" r="B2" s="2">
        <v>296</v>
      </c>
      <c t="s" r="C2" s="2">
        <v>296</v>
      </c>
    </row>
    <row r="3" spans="1:3">
      <c t="s" r="A3" s="3">
        <v>159</v>
      </c>
    </row>
    <row r="4" spans="1:3">
      <c t="s" r="A4" s="4">
        <v>297</v>
      </c>
      <c t="s" r="B4" s="4">
        <v>298</v>
      </c>
      <c t="s" r="C4" s="4">
        <v>298</v>
      </c>
    </row>
    <row r="5" spans="1:3">
      <c t="s" r="A5" s="4">
        <v>299</v>
      </c>
      <c t="n" r="B5" s="7">
        <v>88</v>
      </c>
      <c t="n" r="C5" s="7">
        <v>100</v>
      </c>
    </row>
    <row r="6" spans="1:3">
      <c t="s" r="A6" s="4">
        <v>300</v>
      </c>
      <c t="n" r="B6" s="7">
        <v>1</v>
      </c>
      <c t="n" r="C6" s="7">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1"/>
  </cols>
  <sheetData>
    <row r="1" spans="1:2">
      <c t="s" r="A1" s="1">
        <v>301</v>
      </c>
      <c t="s" r="B1" s="2">
        <v>1</v>
      </c>
    </row>
    <row r="2" spans="1:2">
      <c t="s" r="B2" s="2">
        <v>296</v>
      </c>
    </row>
    <row r="3" spans="1:2">
      <c t="s" r="A3" s="4">
        <v>302</v>
      </c>
    </row>
    <row r="4" spans="1:2">
      <c t="s" r="A4" s="4">
        <v>303</v>
      </c>
      <c t="n" r="B4" s="7">
        <v>5000</v>
      </c>
    </row>
    <row r="5" spans="1:2">
      <c t="s" r="A5" s="4">
        <v>304</v>
      </c>
      <c t="s" r="B5" s="4">
        <v>34</v>
      </c>
    </row>
    <row r="6" spans="1:2">
      <c t="s" r="A6" s="4">
        <v>238</v>
      </c>
      <c t="n" r="B6" s="7">
        <v>-5000</v>
      </c>
    </row>
    <row r="7" spans="1:2">
      <c t="s" r="A7" s="4">
        <v>305</v>
      </c>
      <c t="s" r="B7" s="4">
        <v>34</v>
      </c>
    </row>
    <row r="8" spans="1:2">
      <c t="s" r="A8" s="4">
        <v>306</v>
      </c>
    </row>
    <row r="9" spans="1:2">
      <c t="s" r="A9" s="4">
        <v>303</v>
      </c>
      <c t="n" r="B9" s="7">
        <v>-139</v>
      </c>
    </row>
    <row r="10" spans="1:2">
      <c t="s" r="A10" s="4">
        <v>304</v>
      </c>
      <c t="n" r="B10" s="7">
        <v>139</v>
      </c>
    </row>
    <row r="11" spans="1:2">
      <c t="s" r="A11" s="4">
        <v>238</v>
      </c>
      <c t="s" r="B11" s="4">
        <v>34</v>
      </c>
    </row>
    <row r="12" spans="1:2">
      <c t="s" r="A12" s="4">
        <v>305</v>
      </c>
      <c t="s" r="B12" s="4">
        <v>34</v>
      </c>
    </row>
    <row r="13" spans="1:2">
      <c t="s" r="A13" s="4">
        <v>307</v>
      </c>
    </row>
    <row r="14" spans="1:2">
      <c t="s" r="A14" s="4">
        <v>303</v>
      </c>
      <c t="n" r="B14" s="7">
        <v>4861</v>
      </c>
    </row>
    <row r="15" spans="1:2">
      <c t="s" r="A15" s="4">
        <v>304</v>
      </c>
      <c t="n" r="B15" s="5">
        <v>139</v>
      </c>
    </row>
    <row r="16" spans="1:2">
      <c t="s" r="A16" s="4">
        <v>238</v>
      </c>
      <c t="n" r="B16" s="7">
        <v>-5000</v>
      </c>
    </row>
    <row r="17" spans="1:2">
      <c t="s" r="A17" s="4">
        <v>305</v>
      </c>
      <c t="s" r="B17" s="4">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s" r="B4" s="4">
        <v>34</v>
      </c>
      <c t="n" r="C4" s="7">
        <v>200</v>
      </c>
      <c t="s" r="D4" s="4">
        <v>34</v>
      </c>
      <c t="n" r="E4" s="7">
        <v>200</v>
      </c>
    </row>
    <row r="5" spans="1:5">
      <c t="s" r="A5" s="3">
        <v>71</v>
      </c>
    </row>
    <row r="6" spans="1:5">
      <c t="s" r="A6" s="4">
        <v>72</v>
      </c>
      <c t="n" r="B6" s="7">
        <v>16</v>
      </c>
      <c t="n" r="C6" s="5">
        <v>58</v>
      </c>
      <c t="n" r="D6" s="7">
        <v>48</v>
      </c>
      <c t="n" r="E6" s="5">
        <v>242</v>
      </c>
    </row>
    <row r="7" spans="1:5">
      <c t="s" r="A7" s="4">
        <v>73</v>
      </c>
      <c t="n" r="B7" s="5">
        <v>2</v>
      </c>
      <c t="n" r="C7" s="5">
        <v>3</v>
      </c>
      <c t="n" r="D7" s="5">
        <v>7</v>
      </c>
      <c t="n" r="E7" s="5">
        <v>11</v>
      </c>
    </row>
    <row r="8" spans="1:5">
      <c t="s" r="A8" s="4">
        <v>74</v>
      </c>
      <c t="n" r="B8" s="5">
        <v>481</v>
      </c>
      <c t="n" r="C8" s="7">
        <v>794</v>
      </c>
      <c t="n" r="D8" s="5">
        <v>1513</v>
      </c>
      <c t="n" r="E8" s="5">
        <v>1729</v>
      </c>
    </row>
    <row r="9" spans="1:5">
      <c t="s" r="A9" s="4">
        <v>75</v>
      </c>
      <c t="n" r="B9" s="7">
        <v>-1</v>
      </c>
      <c t="s" r="C9" s="4">
        <v>34</v>
      </c>
      <c t="n" r="D9" s="7">
        <v>-84</v>
      </c>
      <c t="n" r="E9" s="5">
        <v>-39</v>
      </c>
    </row>
    <row r="10" spans="1:5">
      <c t="s" r="A10" s="4">
        <v>76</v>
      </c>
      <c t="s" r="B10" s="4">
        <v>34</v>
      </c>
      <c t="s" r="C10" s="4">
        <v>34</v>
      </c>
      <c t="s" r="D10" s="4">
        <v>34</v>
      </c>
      <c t="n" r="E10" s="5">
        <v>20</v>
      </c>
    </row>
    <row r="11" spans="1:5">
      <c t="s" r="A11" s="4">
        <v>77</v>
      </c>
      <c t="n" r="B11" s="7">
        <v>-3</v>
      </c>
      <c t="s" r="C11" s="4">
        <v>34</v>
      </c>
      <c t="n" r="D11" s="7">
        <v>-4</v>
      </c>
      <c t="n" r="E11" s="5">
        <v>-1</v>
      </c>
    </row>
    <row r="12" spans="1:5">
      <c t="s" r="A12" s="4">
        <v>78</v>
      </c>
      <c t="n" r="B12" s="5">
        <v>495</v>
      </c>
      <c t="n" r="C12" s="7">
        <v>855</v>
      </c>
      <c t="n" r="D12" s="5">
        <v>1480</v>
      </c>
      <c t="n" r="E12" s="5">
        <v>1962</v>
      </c>
    </row>
    <row r="13" spans="1:5">
      <c t="s" r="A13" s="3">
        <v>79</v>
      </c>
    </row>
    <row r="14" spans="1:5">
      <c t="s" r="A14" s="4">
        <v>80</v>
      </c>
      <c t="n" r="B14" s="7">
        <v>-1333</v>
      </c>
      <c t="n" r="C14" s="5">
        <v>69</v>
      </c>
      <c t="n" r="D14" s="5">
        <v>-969</v>
      </c>
      <c t="n" r="E14" s="5">
        <v>472</v>
      </c>
    </row>
    <row r="15" spans="1:5">
      <c t="s" r="A15" s="4">
        <v>81</v>
      </c>
      <c t="s" r="B15" s="4">
        <v>34</v>
      </c>
      <c t="n" r="C15" s="5">
        <v>1</v>
      </c>
      <c t="n" r="D15" s="5">
        <v>7</v>
      </c>
      <c t="n" r="E15" s="5">
        <v>1</v>
      </c>
    </row>
    <row r="16" spans="1:5">
      <c t="s" r="A16" s="4">
        <v>82</v>
      </c>
      <c t="n" r="B16" s="7">
        <v>28</v>
      </c>
      <c t="n" r="C16" s="7">
        <v>77</v>
      </c>
      <c t="n" r="D16" s="7">
        <v>49</v>
      </c>
      <c t="n" r="E16" s="5">
        <v>-142</v>
      </c>
    </row>
    <row r="17" spans="1:5">
      <c t="s" r="A17" s="4">
        <v>83</v>
      </c>
      <c t="s" r="B17" s="4">
        <v>34</v>
      </c>
      <c t="s" r="C17" s="4">
        <v>34</v>
      </c>
      <c t="s" r="D17" s="4">
        <v>34</v>
      </c>
      <c t="n" r="E17" s="5">
        <v>-153</v>
      </c>
    </row>
    <row r="18" spans="1:5">
      <c t="s" r="A18" s="4">
        <v>84</v>
      </c>
      <c t="n" r="B18" s="7">
        <v>-1305</v>
      </c>
      <c t="n" r="C18" s="7">
        <v>147</v>
      </c>
      <c t="n" r="D18" s="7">
        <v>-913</v>
      </c>
      <c t="n" r="E18" s="5">
        <v>178</v>
      </c>
    </row>
    <row r="19" spans="1:5">
      <c t="s" r="A19" s="4">
        <v>85</v>
      </c>
      <c t="n" r="B19" s="5">
        <v>-1800</v>
      </c>
      <c t="n" r="C19" s="7">
        <v>-508</v>
      </c>
      <c t="n" r="D19" s="5">
        <v>-2393</v>
      </c>
      <c t="n" r="E19" s="7">
        <v>-1584</v>
      </c>
    </row>
    <row r="20" spans="1:5">
      <c t="s" r="A20" s="4">
        <v>86</v>
      </c>
      <c t="n" r="B20" s="5">
        <v>997</v>
      </c>
      <c t="s" r="C20" s="4">
        <v>34</v>
      </c>
      <c t="n" r="D20" s="5">
        <v>997</v>
      </c>
      <c t="s" r="E20" s="4">
        <v>34</v>
      </c>
    </row>
    <row r="21" spans="1:5">
      <c t="s" r="A21" s="4">
        <v>87</v>
      </c>
      <c t="n" r="B21" s="5">
        <v>-2797</v>
      </c>
      <c t="n" r="C21" s="7">
        <v>-508</v>
      </c>
      <c t="n" r="D21" s="5">
        <v>-3390</v>
      </c>
      <c t="n" r="E21" s="7">
        <v>-1584</v>
      </c>
    </row>
    <row r="22" spans="1:5">
      <c t="s" r="A22" s="4">
        <v>88</v>
      </c>
      <c t="n" r="B22" s="5">
        <v>12746</v>
      </c>
      <c t="s" r="C22" s="4">
        <v>34</v>
      </c>
      <c t="n" r="D22" s="5">
        <v>12746</v>
      </c>
      <c t="s" r="E22" s="4">
        <v>34</v>
      </c>
    </row>
    <row r="23" spans="1:5">
      <c t="s" r="A23" s="4">
        <v>89</v>
      </c>
      <c t="n" r="B23" s="5">
        <v>9949</v>
      </c>
      <c t="n" r="C23" s="7">
        <v>-508</v>
      </c>
      <c t="n" r="D23" s="5">
        <v>9356</v>
      </c>
      <c t="n" r="E23" s="7">
        <v>-1584</v>
      </c>
    </row>
    <row r="24" spans="1:5">
      <c t="s" r="A24" s="4">
        <v>90</v>
      </c>
      <c t="n" r="B24" s="5">
        <v>1</v>
      </c>
      <c t="n" r="C24" s="5">
        <v>3</v>
      </c>
      <c t="n" r="D24" s="5">
        <v>3</v>
      </c>
      <c t="n" r="E24" s="5">
        <v>8</v>
      </c>
    </row>
    <row r="25" spans="1:5">
      <c t="s" r="A25" s="4">
        <v>91</v>
      </c>
      <c t="n" r="B25" s="7">
        <v>9950</v>
      </c>
      <c t="n" r="C25" s="7">
        <v>-505</v>
      </c>
      <c t="n" r="D25" s="7">
        <v>9359</v>
      </c>
      <c t="n" r="E25" s="7">
        <v>-1576</v>
      </c>
    </row>
    <row r="26" spans="1:5">
      <c t="s" r="A26" s="3">
        <v>92</v>
      </c>
    </row>
    <row r="27" spans="1:5">
      <c t="s" r="A27" s="4">
        <v>93</v>
      </c>
      <c t="n" r="B27" s="8">
        <v>-0.07000000000000001</v>
      </c>
      <c t="n" r="C27" s="8">
        <v>-0.01</v>
      </c>
      <c t="n" r="D27" s="8">
        <v>-0.08</v>
      </c>
      <c t="n" r="E27" s="8">
        <v>-0.04</v>
      </c>
    </row>
    <row r="28" spans="1:5">
      <c t="s" r="A28" s="4">
        <v>94</v>
      </c>
      <c t="n" r="B28" s="9">
        <v>0.32</v>
      </c>
      <c t="s" r="C28" s="4">
        <v>34</v>
      </c>
      <c t="n" r="D28" s="9">
        <v>0.32</v>
      </c>
      <c t="s" r="E28" s="4">
        <v>34</v>
      </c>
    </row>
    <row r="29" spans="1:5">
      <c t="s" r="A29" s="4">
        <v>89</v>
      </c>
      <c t="n" r="B29" s="8">
        <v>0.25</v>
      </c>
      <c t="n" r="C29" s="8">
        <v>-0.01</v>
      </c>
      <c t="n" r="D29" s="8">
        <v>0.24</v>
      </c>
      <c t="n" r="E29" s="8">
        <v>-0.04</v>
      </c>
    </row>
    <row r="30" spans="1:5">
      <c t="s" r="A30" s="3">
        <v>95</v>
      </c>
    </row>
    <row r="31" spans="1:5">
      <c t="s" r="A31" s="4">
        <v>96</v>
      </c>
      <c t="n" r="B31" s="5">
        <v>39314</v>
      </c>
      <c t="n" r="C31" s="5">
        <v>39248</v>
      </c>
      <c t="n" r="D31" s="5">
        <v>39278</v>
      </c>
      <c t="n" r="E31" s="5">
        <v>38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08</v>
      </c>
      <c t="s" r="B1" s="2">
        <v>67</v>
      </c>
      <c t="s" r="D1" s="2">
        <v>1</v>
      </c>
    </row>
    <row r="2" spans="1:5">
      <c t="s" r="B2" s="2">
        <v>2</v>
      </c>
      <c t="s" r="C2" s="2">
        <v>68</v>
      </c>
      <c t="s" r="D2" s="2">
        <v>2</v>
      </c>
      <c t="s" r="E2" s="2">
        <v>68</v>
      </c>
    </row>
    <row r="3" spans="1:5">
      <c t="s" r="A3" s="4">
        <v>309</v>
      </c>
    </row>
    <row r="4" spans="1:5">
      <c t="s" r="A4" s="4">
        <v>310</v>
      </c>
      <c t="n" r="B4" s="7">
        <v>95</v>
      </c>
      <c t="n" r="C4" s="7">
        <v>54</v>
      </c>
      <c t="n" r="D4" s="7">
        <v>228</v>
      </c>
      <c t="n" r="E4" s="7">
        <v>150</v>
      </c>
    </row>
    <row r="5" spans="1:5">
      <c t="s" r="A5" s="4">
        <v>311</v>
      </c>
      <c t="n" r="B5" s="5">
        <v>31</v>
      </c>
      <c t="n" r="C5" s="5">
        <v>54</v>
      </c>
      <c t="n" r="D5" s="5">
        <v>139</v>
      </c>
      <c t="n" r="E5" s="5">
        <v>162</v>
      </c>
    </row>
    <row r="6" spans="1:5">
      <c t="s" r="A6" s="4">
        <v>312</v>
      </c>
      <c t="n" r="B6" s="5">
        <v>28</v>
      </c>
      <c t="n" r="C6" s="5">
        <v>49</v>
      </c>
      <c t="n" r="D6" s="5">
        <v>126</v>
      </c>
      <c t="n" r="E6" s="5">
        <v>147</v>
      </c>
    </row>
    <row r="7" spans="1:5">
      <c t="s" r="A7" s="4">
        <v>313</v>
      </c>
      <c t="n" r="B7" s="5">
        <v>154</v>
      </c>
      <c t="n" r="C7" s="5">
        <v>157</v>
      </c>
      <c t="n" r="D7" s="5">
        <v>493</v>
      </c>
      <c t="n" r="E7" s="5">
        <v>459</v>
      </c>
    </row>
    <row r="8" spans="1:5">
      <c t="s" r="A8" s="4">
        <v>314</v>
      </c>
      <c t="n" r="B8" s="7">
        <v>95</v>
      </c>
      <c t="n" r="C8" s="7">
        <v>54</v>
      </c>
      <c t="n" r="D8" s="7">
        <v>228</v>
      </c>
      <c t="n" r="E8" s="5">
        <v>150</v>
      </c>
    </row>
    <row r="9" spans="1:5">
      <c t="s" r="A9" s="4">
        <v>315</v>
      </c>
    </row>
    <row r="10" spans="1:5">
      <c t="s" r="A10" s="4">
        <v>310</v>
      </c>
      <c t="s" r="B10" s="4">
        <v>34</v>
      </c>
      <c t="s" r="C10" s="4">
        <v>34</v>
      </c>
      <c t="s" r="D10" s="4">
        <v>34</v>
      </c>
      <c t="n" r="E10" s="5">
        <v>4</v>
      </c>
    </row>
    <row r="11" spans="1:5">
      <c t="s" r="A11" s="4">
        <v>314</v>
      </c>
      <c t="s" r="B11" s="4">
        <v>34</v>
      </c>
      <c t="s" r="C11" s="4">
        <v>34</v>
      </c>
      <c t="s" r="D11" s="4">
        <v>34</v>
      </c>
      <c t="n" r="E11" s="7">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316</v>
      </c>
      <c t="s" r="B1" s="2">
        <v>1</v>
      </c>
    </row>
    <row r="2" spans="1:2">
      <c t="s" r="B2" s="2">
        <v>317</v>
      </c>
    </row>
    <row r="3" spans="1:2">
      <c t="s" r="A3" s="3">
        <v>162</v>
      </c>
    </row>
    <row r="4" spans="1:2">
      <c t="s" r="A4" s="4">
        <v>318</v>
      </c>
      <c t="n" r="B4" s="7">
        <v>80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67</v>
      </c>
      <c t="s" r="D1" s="2">
        <v>1</v>
      </c>
    </row>
    <row r="2" spans="1:5">
      <c t="s" r="B2" s="2">
        <v>2</v>
      </c>
      <c t="s" r="C2" s="2">
        <v>68</v>
      </c>
      <c t="s" r="D2" s="2">
        <v>2</v>
      </c>
      <c t="s" r="E2" s="2">
        <v>68</v>
      </c>
    </row>
    <row r="3" spans="1:5">
      <c t="s" r="A3" s="3">
        <v>165</v>
      </c>
    </row>
    <row r="4" spans="1:5">
      <c t="s" r="A4" s="4">
        <v>320</v>
      </c>
      <c t="n" r="B4" s="7">
        <v>1</v>
      </c>
      <c t="s" r="C4" s="4">
        <v>34</v>
      </c>
      <c t="n" r="D4" s="7">
        <v>84</v>
      </c>
      <c t="n" r="E4" s="7">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t="s" r="A1" s="1">
        <v>321</v>
      </c>
      <c t="s" r="B1" s="2">
        <v>67</v>
      </c>
      <c t="s" r="D1" s="2">
        <v>1</v>
      </c>
    </row>
    <row r="2" spans="1:7">
      <c t="s" r="B2" s="2">
        <v>2</v>
      </c>
      <c t="s" r="C2" s="2">
        <v>68</v>
      </c>
      <c t="s" r="D2" s="2">
        <v>2</v>
      </c>
      <c t="s" r="E2" s="2">
        <v>68</v>
      </c>
      <c t="s" r="F2" s="2">
        <v>322</v>
      </c>
      <c t="s" r="G2" s="2">
        <v>28</v>
      </c>
    </row>
    <row r="3" spans="1:7">
      <c t="s" r="A3" s="3">
        <v>165</v>
      </c>
    </row>
    <row r="4" spans="1:7">
      <c t="s" r="A4" s="4">
        <v>323</v>
      </c>
      <c t="n" r="F4" s="5">
        <v>1624748</v>
      </c>
    </row>
    <row r="5" spans="1:7">
      <c t="s" r="A5" s="4">
        <v>324</v>
      </c>
      <c t="n" r="B5" s="7">
        <v>6</v>
      </c>
      <c t="n" r="D5" s="7">
        <v>6</v>
      </c>
      <c t="n" r="G5" s="7">
        <v>55</v>
      </c>
    </row>
    <row r="6" spans="1:7">
      <c t="s" r="A6" s="4">
        <v>325</v>
      </c>
      <c t="n" r="B6" s="7">
        <v>28</v>
      </c>
      <c t="n" r="C6" s="7">
        <v>77</v>
      </c>
      <c t="n" r="D6" s="7">
        <v>49</v>
      </c>
      <c t="n" r="E6" s="7">
        <v>1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8</v>
      </c>
    </row>
    <row r="2" spans="1:3">
      <c t="s" r="A2" s="3">
        <v>327</v>
      </c>
    </row>
    <row r="3" spans="1:3">
      <c t="s" r="A3" s="4">
        <v>328</v>
      </c>
      <c t="n" r="B3" s="7">
        <v>188</v>
      </c>
      <c t="n" r="C3" s="7">
        <v>2308</v>
      </c>
    </row>
    <row r="4" spans="1:3">
      <c t="s" r="A4" s="3">
        <v>329</v>
      </c>
    </row>
    <row r="5" spans="1:3">
      <c t="s" r="A5" s="4">
        <v>330</v>
      </c>
      <c t="n" r="B5" s="5">
        <v>6</v>
      </c>
      <c t="n" r="C5" s="5">
        <v>55</v>
      </c>
    </row>
    <row r="6" spans="1:3">
      <c t="n" r="A6" s="10">
        <v>1</v>
      </c>
    </row>
    <row r="7" spans="1:3">
      <c t="s" r="A7" s="3">
        <v>327</v>
      </c>
    </row>
    <row r="8" spans="1:3">
      <c t="s" r="A8" s="4">
        <v>328</v>
      </c>
      <c t="n" r="B8" s="7">
        <v>188</v>
      </c>
      <c t="n" r="C8" s="7">
        <v>2308</v>
      </c>
    </row>
    <row r="9" spans="1:3">
      <c t="s" r="A9" s="3">
        <v>329</v>
      </c>
    </row>
    <row r="10" spans="1:3">
      <c t="s" r="A10" s="4">
        <v>330</v>
      </c>
      <c t="s" r="B10" s="4">
        <v>34</v>
      </c>
      <c t="s" r="C10" s="4">
        <v>34</v>
      </c>
    </row>
    <row r="11" spans="1:3">
      <c t="n" r="A11" s="10">
        <v>2</v>
      </c>
    </row>
    <row r="12" spans="1:3">
      <c t="s" r="A12" s="3">
        <v>327</v>
      </c>
    </row>
    <row r="13" spans="1:3">
      <c t="s" r="A13" s="4">
        <v>328</v>
      </c>
      <c t="s" r="B13" s="4">
        <v>34</v>
      </c>
      <c t="s" r="C13" s="4">
        <v>34</v>
      </c>
    </row>
    <row r="14" spans="1:3">
      <c t="s" r="A14" s="3">
        <v>329</v>
      </c>
    </row>
    <row r="15" spans="1:3">
      <c t="s" r="A15" s="4">
        <v>330</v>
      </c>
      <c t="n" r="B15" s="7">
        <v>6</v>
      </c>
      <c t="n" r="C15" s="7">
        <v>55</v>
      </c>
    </row>
    <row r="16" spans="1:3">
      <c t="n" r="A16" s="10">
        <v>3</v>
      </c>
    </row>
    <row r="17" spans="1:3">
      <c t="s" r="A17" s="3">
        <v>327</v>
      </c>
    </row>
    <row r="18" spans="1:3">
      <c t="s" r="A18" s="4">
        <v>328</v>
      </c>
      <c t="s" r="B18" s="4">
        <v>34</v>
      </c>
      <c t="s" r="C18" s="4">
        <v>34</v>
      </c>
    </row>
    <row r="19" spans="1:3">
      <c t="s" r="A19" s="3">
        <v>329</v>
      </c>
    </row>
    <row r="20" spans="1:3">
      <c t="s" r="A20" s="4">
        <v>330</v>
      </c>
      <c t="s" r="B20" s="4">
        <v>34</v>
      </c>
      <c t="s" r="C20" s="4">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67</v>
      </c>
      <c t="s" r="D1" s="2">
        <v>1</v>
      </c>
    </row>
    <row r="2" spans="1:5">
      <c t="s" r="B2" s="2">
        <v>2</v>
      </c>
      <c t="s" r="C2" s="2">
        <v>68</v>
      </c>
      <c t="s" r="D2" s="2">
        <v>2</v>
      </c>
      <c t="s" r="E2" s="2">
        <v>68</v>
      </c>
    </row>
    <row r="3" spans="1:5">
      <c t="s" r="A3" s="3">
        <v>171</v>
      </c>
    </row>
    <row r="4" spans="1:5">
      <c t="s" r="A4" s="4">
        <v>86</v>
      </c>
      <c t="n" r="B4" s="7">
        <v>997</v>
      </c>
      <c t="s" r="C4" s="4">
        <v>34</v>
      </c>
      <c t="n" r="D4" s="7">
        <v>997</v>
      </c>
      <c t="s" r="E4" s="4">
        <v>34</v>
      </c>
    </row>
    <row r="5" spans="1:5">
      <c t="s" r="A5" s="4">
        <v>332</v>
      </c>
      <c t="n" r="B5" s="5">
        <v>1558</v>
      </c>
      <c t="n" r="D5" s="5">
        <v>1558</v>
      </c>
    </row>
    <row r="6" spans="1:5">
      <c t="s" r="A6" s="4">
        <v>333</v>
      </c>
      <c t="n" r="B6" s="5">
        <v>561</v>
      </c>
      <c t="n" r="D6" s="5">
        <v>561</v>
      </c>
    </row>
    <row r="7" spans="1:5">
      <c t="s" r="A7" s="4">
        <v>334</v>
      </c>
      <c t="n" r="B7" s="5">
        <v>5025</v>
      </c>
      <c t="n" r="D7" s="5">
        <v>5025</v>
      </c>
    </row>
    <row r="8" spans="1:5">
      <c t="s" r="A8" s="4">
        <v>335</v>
      </c>
      <c t="n" r="B8" s="7">
        <v>4464</v>
      </c>
      <c t="n" r="D8" s="7">
        <v>44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t="s" r="A1" s="1">
        <v>336</v>
      </c>
      <c t="s" r="B1" s="2">
        <v>67</v>
      </c>
      <c t="s" r="D1" s="2">
        <v>1</v>
      </c>
    </row>
    <row r="2" spans="1:7">
      <c t="s" r="B2" s="2">
        <v>2</v>
      </c>
      <c t="s" r="C2" s="2">
        <v>68</v>
      </c>
      <c t="s" r="D2" s="2">
        <v>2</v>
      </c>
      <c t="s" r="E2" s="2">
        <v>68</v>
      </c>
      <c t="s" r="F2" s="2">
        <v>337</v>
      </c>
      <c t="s" r="G2" s="2">
        <v>338</v>
      </c>
    </row>
    <row r="3" spans="1:7">
      <c t="s" r="A3" s="3">
        <v>174</v>
      </c>
    </row>
    <row r="4" spans="1:7">
      <c t="s" r="A4" s="4">
        <v>339</v>
      </c>
      <c t="n" r="B4" s="7">
        <v>157</v>
      </c>
      <c t="n" r="C4" s="7">
        <v>511</v>
      </c>
      <c t="n" r="D4" s="7">
        <v>470</v>
      </c>
      <c t="n" r="E4" s="7">
        <v>622</v>
      </c>
    </row>
    <row r="5" spans="1:7">
      <c t="s" r="A5" s="4">
        <v>340</v>
      </c>
      <c t="n" r="F5" s="5">
        <v>1750000</v>
      </c>
      <c t="n" r="G5" s="5">
        <v>2800000</v>
      </c>
    </row>
    <row r="6" spans="1:7">
      <c t="s" r="A6" s="4">
        <v>341</v>
      </c>
      <c t="n" r="C6" s="5">
        <v>1990000</v>
      </c>
      <c t="n" r="E6" s="5">
        <v>1990000</v>
      </c>
    </row>
    <row r="7" spans="1:7">
      <c t="s" r="A7" s="4">
        <v>342</v>
      </c>
      <c t="n" r="D7" s="5">
        <v>50562</v>
      </c>
      <c t="n" r="E7" s="5">
        <v>505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t="s" r="A1" s="1">
        <v>343</v>
      </c>
      <c t="s" r="B1" s="2">
        <v>67</v>
      </c>
      <c t="s" r="F1" s="2">
        <v>1</v>
      </c>
    </row>
    <row r="2" spans="1:7">
      <c t="s" r="B2" s="2">
        <v>2</v>
      </c>
      <c t="s" r="C2" s="2">
        <v>344</v>
      </c>
      <c t="s" r="D2" s="2">
        <v>345</v>
      </c>
      <c t="s" r="E2" s="2">
        <v>68</v>
      </c>
      <c t="s" r="F2" s="2">
        <v>2</v>
      </c>
      <c t="s" r="G2" s="2">
        <v>68</v>
      </c>
    </row>
    <row r="3" spans="1:7">
      <c t="s" r="A3" s="4">
        <v>346</v>
      </c>
    </row>
    <row r="4" spans="1:7">
      <c t="s" r="A4" s="4">
        <v>347</v>
      </c>
      <c t="n" r="B4" s="7">
        <v>393</v>
      </c>
      <c t="n" r="C4" s="7">
        <v>393</v>
      </c>
      <c t="n" r="D4" s="7">
        <v>393</v>
      </c>
      <c t="n" r="F4" s="7">
        <v>393</v>
      </c>
    </row>
    <row r="5" spans="1:7">
      <c t="s" r="A5" s="4">
        <v>348</v>
      </c>
      <c t="n" r="B5" s="5">
        <v>39314189</v>
      </c>
      <c t="n" r="C5" s="5">
        <v>39247689</v>
      </c>
      <c t="n" r="D5" s="5">
        <v>39247689</v>
      </c>
      <c t="n" r="F5" s="5">
        <v>39247689</v>
      </c>
    </row>
    <row r="6" spans="1:7">
      <c t="s" r="A6" s="4">
        <v>349</v>
      </c>
      <c t="n" r="C6" s="5">
        <v>66500</v>
      </c>
    </row>
    <row r="7" spans="1:7">
      <c t="s" r="A7" s="4">
        <v>350</v>
      </c>
      <c t="n" r="B7" s="7">
        <v>393</v>
      </c>
      <c t="n" r="C7" s="7">
        <v>393</v>
      </c>
      <c t="n" r="D7" s="7">
        <v>393</v>
      </c>
      <c t="n" r="F7" s="7">
        <v>393</v>
      </c>
    </row>
    <row r="8" spans="1:7">
      <c t="s" r="A8" s="4">
        <v>351</v>
      </c>
      <c t="n" r="B8" s="5">
        <v>39314189</v>
      </c>
      <c t="n" r="C8" s="5">
        <v>39314189</v>
      </c>
      <c t="n" r="D8" s="5">
        <v>39247689</v>
      </c>
      <c t="n" r="F8" s="5">
        <v>39314189</v>
      </c>
    </row>
    <row r="9" spans="1:7">
      <c t="s" r="A9" s="4">
        <v>352</v>
      </c>
    </row>
    <row r="10" spans="1:7">
      <c t="s" r="A10" s="4">
        <v>347</v>
      </c>
      <c t="n" r="B10" s="7">
        <v>54876</v>
      </c>
      <c t="n" r="C10" s="7">
        <v>54669</v>
      </c>
      <c t="n" r="D10" s="7">
        <v>54512</v>
      </c>
      <c t="n" r="F10" s="7">
        <v>54512</v>
      </c>
    </row>
    <row r="11" spans="1:7">
      <c t="s" r="A11" s="4">
        <v>339</v>
      </c>
      <c t="n" r="B11" s="5">
        <v>157</v>
      </c>
      <c t="n" r="C11" s="5">
        <v>156</v>
      </c>
      <c t="n" r="D11" s="5">
        <v>157</v>
      </c>
    </row>
    <row r="12" spans="1:7">
      <c t="s" r="A12" s="4">
        <v>353</v>
      </c>
      <c t="n" r="C12" s="5">
        <v>51</v>
      </c>
    </row>
    <row r="13" spans="1:7">
      <c t="s" r="A13" s="4">
        <v>350</v>
      </c>
      <c t="n" r="B13" s="5">
        <v>55033</v>
      </c>
      <c t="n" r="C13" s="5">
        <v>54876</v>
      </c>
      <c t="n" r="D13" s="5">
        <v>54669</v>
      </c>
      <c t="n" r="F13" s="5">
        <v>55033</v>
      </c>
    </row>
    <row r="14" spans="1:7">
      <c t="s" r="A14" s="4">
        <v>354</v>
      </c>
    </row>
    <row r="15" spans="1:7">
      <c t="s" r="A15" s="4">
        <v>347</v>
      </c>
      <c t="n" r="B15" s="5">
        <v>-47154</v>
      </c>
      <c t="n" r="C15" s="5">
        <v>-47013</v>
      </c>
      <c t="n" r="D15" s="5">
        <v>-46563</v>
      </c>
      <c t="n" r="F15" s="5">
        <v>-46563</v>
      </c>
    </row>
    <row r="16" spans="1:7">
      <c t="s" r="A16" s="4">
        <v>355</v>
      </c>
      <c t="n" r="B16" s="5">
        <v>9950</v>
      </c>
      <c t="n" r="C16" s="5">
        <v>-141</v>
      </c>
      <c t="n" r="D16" s="5">
        <v>-450</v>
      </c>
    </row>
    <row r="17" spans="1:7">
      <c t="s" r="A17" s="4">
        <v>350</v>
      </c>
      <c t="n" r="B17" s="5">
        <v>-37204</v>
      </c>
      <c t="n" r="C17" s="5">
        <v>-47154</v>
      </c>
      <c t="n" r="D17" s="5">
        <v>-47013</v>
      </c>
      <c t="n" r="F17" s="5">
        <v>-37204</v>
      </c>
    </row>
    <row r="18" spans="1:7">
      <c t="s" r="A18" s="4">
        <v>356</v>
      </c>
    </row>
    <row r="19" spans="1:7">
      <c t="s" r="A19" s="4">
        <v>347</v>
      </c>
      <c t="n" r="B19" s="5">
        <v>-2147</v>
      </c>
      <c t="n" r="C19" s="5">
        <v>-1718</v>
      </c>
      <c t="n" r="D19" s="5">
        <v>-1120</v>
      </c>
      <c t="n" r="F19" s="5">
        <v>-1120</v>
      </c>
    </row>
    <row r="20" spans="1:7">
      <c t="s" r="A20" s="4">
        <v>357</v>
      </c>
      <c t="n" r="C20" s="5">
        <v>-429</v>
      </c>
      <c t="n" r="D20" s="5">
        <v>-598</v>
      </c>
    </row>
    <row r="21" spans="1:7">
      <c t="s" r="A21" s="4">
        <v>358</v>
      </c>
      <c t="n" r="B21" s="5">
        <v>2244</v>
      </c>
    </row>
    <row r="22" spans="1:7">
      <c t="s" r="A22" s="4">
        <v>350</v>
      </c>
      <c t="n" r="B22" s="5">
        <v>97</v>
      </c>
      <c t="n" r="C22" s="5">
        <v>-2147</v>
      </c>
      <c t="n" r="D22" s="5">
        <v>-1718</v>
      </c>
      <c t="n" r="F22" s="5">
        <v>97</v>
      </c>
    </row>
    <row r="23" spans="1:7">
      <c t="s" r="A23" s="4">
        <v>359</v>
      </c>
    </row>
    <row r="24" spans="1:7">
      <c t="s" r="A24" s="4">
        <v>347</v>
      </c>
      <c t="n" r="B24" s="5">
        <v>5968</v>
      </c>
      <c t="n" r="C24" s="5">
        <v>6331</v>
      </c>
      <c t="n" r="D24" s="5">
        <v>7222</v>
      </c>
      <c t="n" r="F24" s="5">
        <v>7222</v>
      </c>
    </row>
    <row r="25" spans="1:7">
      <c t="s" r="A25" s="4">
        <v>339</v>
      </c>
      <c t="n" r="B25" s="5">
        <v>157</v>
      </c>
      <c t="n" r="C25" s="5">
        <v>156</v>
      </c>
      <c t="n" r="D25" s="5">
        <v>157</v>
      </c>
    </row>
    <row r="26" spans="1:7">
      <c t="s" r="A26" s="4">
        <v>353</v>
      </c>
      <c t="n" r="C26" s="5">
        <v>51</v>
      </c>
    </row>
    <row r="27" spans="1:7">
      <c t="s" r="A27" s="4">
        <v>355</v>
      </c>
      <c t="n" r="B27" s="5">
        <v>9950</v>
      </c>
      <c t="n" r="C27" s="5">
        <v>-141</v>
      </c>
      <c t="n" r="D27" s="5">
        <v>-450</v>
      </c>
    </row>
    <row r="28" spans="1:7">
      <c t="s" r="A28" s="4">
        <v>357</v>
      </c>
      <c t="n" r="C28" s="5">
        <v>-429</v>
      </c>
      <c t="n" r="D28" s="5">
        <v>-598</v>
      </c>
    </row>
    <row r="29" spans="1:7">
      <c t="s" r="A29" s="4">
        <v>358</v>
      </c>
      <c t="n" r="B29" s="5">
        <v>2244</v>
      </c>
    </row>
    <row r="30" spans="1:7">
      <c t="s" r="A30" s="4">
        <v>350</v>
      </c>
      <c t="n" r="B30" s="5">
        <v>18319</v>
      </c>
      <c t="n" r="C30" s="5">
        <v>5968</v>
      </c>
      <c t="n" r="D30" s="5">
        <v>6331</v>
      </c>
      <c t="n" r="F30" s="5">
        <v>18319</v>
      </c>
    </row>
    <row r="31" spans="1:7">
      <c t="s" r="A31" s="4">
        <v>360</v>
      </c>
    </row>
    <row r="32" spans="1:7">
      <c t="s" r="A32" s="4">
        <v>347</v>
      </c>
      <c t="n" r="B32" s="5">
        <v>-343</v>
      </c>
      <c t="n" r="C32" s="5">
        <v>-442</v>
      </c>
      <c t="n" r="D32" s="5">
        <v>-441</v>
      </c>
      <c t="n" r="F32" s="5">
        <v>-441</v>
      </c>
    </row>
    <row r="33" spans="1:7">
      <c t="s" r="A33" s="4">
        <v>361</v>
      </c>
      <c t="n" r="B33" s="5">
        <v>88</v>
      </c>
      <c t="n" r="C33" s="5">
        <v>100</v>
      </c>
    </row>
    <row r="34" spans="1:7">
      <c t="s" r="A34" s="4">
        <v>362</v>
      </c>
      <c t="n" r="B34" s="5">
        <v>256</v>
      </c>
    </row>
    <row r="35" spans="1:7">
      <c t="s" r="A35" s="4">
        <v>355</v>
      </c>
      <c t="n" r="B35" s="5">
        <v>-1</v>
      </c>
      <c t="n" r="C35" s="5">
        <v>-1</v>
      </c>
      <c t="n" r="D35" s="5">
        <v>-1</v>
      </c>
    </row>
    <row r="36" spans="1:7">
      <c t="s" r="A36" s="4">
        <v>350</v>
      </c>
      <c t="n" r="C36" s="5">
        <v>-343</v>
      </c>
      <c t="n" r="D36" s="5">
        <v>-442</v>
      </c>
    </row>
    <row r="37" spans="1:7">
      <c t="s" r="A37" s="4">
        <v>347</v>
      </c>
      <c t="n" r="B37" s="5">
        <v>5625</v>
      </c>
      <c t="n" r="C37" s="5">
        <v>5889</v>
      </c>
      <c t="n" r="D37" s="5">
        <v>6781</v>
      </c>
      <c t="n" r="F37" s="5">
        <v>6781</v>
      </c>
    </row>
    <row r="38" spans="1:7">
      <c t="s" r="A38" s="4">
        <v>339</v>
      </c>
      <c t="n" r="B38" s="5">
        <v>157</v>
      </c>
      <c t="n" r="C38" s="5">
        <v>156</v>
      </c>
      <c t="n" r="D38" s="5">
        <v>157</v>
      </c>
    </row>
    <row r="39" spans="1:7">
      <c t="s" r="A39" s="4">
        <v>353</v>
      </c>
      <c t="n" r="C39" s="5">
        <v>51</v>
      </c>
    </row>
    <row r="40" spans="1:7">
      <c t="s" r="A40" s="4">
        <v>361</v>
      </c>
      <c t="n" r="B40" s="5">
        <v>88</v>
      </c>
      <c t="n" r="C40" s="5">
        <v>100</v>
      </c>
    </row>
    <row r="41" spans="1:7">
      <c t="s" r="A41" s="4">
        <v>362</v>
      </c>
      <c t="n" r="B41" s="5">
        <v>256</v>
      </c>
    </row>
    <row r="42" spans="1:7">
      <c t="s" r="A42" s="4">
        <v>355</v>
      </c>
      <c t="n" r="B42" s="5">
        <v>9949</v>
      </c>
      <c t="n" r="C42" s="5">
        <v>-142</v>
      </c>
      <c t="n" r="D42" s="5">
        <v>-451</v>
      </c>
      <c t="n" r="E42" s="7">
        <v>-508</v>
      </c>
      <c t="n" r="F42" s="5">
        <v>9356</v>
      </c>
      <c t="n" r="G42" s="7">
        <v>-1584</v>
      </c>
    </row>
    <row r="43" spans="1:7">
      <c t="s" r="A43" s="4">
        <v>357</v>
      </c>
      <c t="n" r="C43" s="5">
        <v>-429</v>
      </c>
      <c t="n" r="D43" s="5">
        <v>-598</v>
      </c>
    </row>
    <row r="44" spans="1:7">
      <c t="s" r="A44" s="4">
        <v>358</v>
      </c>
      <c t="n" r="B44" s="5">
        <v>2244</v>
      </c>
    </row>
    <row r="45" spans="1:7">
      <c t="s" r="A45" s="4">
        <v>350</v>
      </c>
      <c t="n" r="B45" s="7">
        <v>18319</v>
      </c>
      <c t="n" r="C45" s="7">
        <v>5625</v>
      </c>
      <c t="n" r="D45" s="7">
        <v>5889</v>
      </c>
      <c t="n" r="F45" s="7">
        <v>18319</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67</v>
      </c>
      <c t="s" r="D1" s="2">
        <v>1</v>
      </c>
    </row>
    <row r="2" spans="1:5">
      <c t="s" r="B2" s="2">
        <v>2</v>
      </c>
      <c t="s" r="C2" s="2">
        <v>68</v>
      </c>
      <c t="s" r="D2" s="2">
        <v>2</v>
      </c>
      <c t="s" r="E2" s="2">
        <v>68</v>
      </c>
    </row>
    <row r="3" spans="1:5">
      <c t="s" r="A3" s="3">
        <v>98</v>
      </c>
    </row>
    <row r="4" spans="1:5">
      <c t="s" r="A4" s="4">
        <v>99</v>
      </c>
      <c t="n" r="B4" s="7">
        <v>9949</v>
      </c>
      <c t="n" r="C4" s="7">
        <v>-508</v>
      </c>
      <c t="n" r="D4" s="7">
        <v>9356</v>
      </c>
      <c t="n" r="E4" s="7">
        <v>-1584</v>
      </c>
    </row>
    <row r="5" spans="1:5">
      <c t="s" r="A5" s="3">
        <v>100</v>
      </c>
    </row>
    <row r="6" spans="1:5">
      <c t="s" r="A6" s="4">
        <v>101</v>
      </c>
      <c t="n" r="B6" s="5">
        <v>2244</v>
      </c>
      <c t="n" r="C6" s="5">
        <v>-694</v>
      </c>
      <c t="n" r="D6" s="5">
        <v>1217</v>
      </c>
      <c t="n" r="E6" s="5">
        <v>-876</v>
      </c>
    </row>
    <row r="7" spans="1:5">
      <c t="s" r="A7" s="4">
        <v>102</v>
      </c>
      <c t="n" r="B7" s="5">
        <v>12193</v>
      </c>
      <c t="n" r="C7" s="5">
        <v>-1202</v>
      </c>
      <c t="n" r="D7" s="5">
        <v>10573</v>
      </c>
      <c t="n" r="E7" s="5">
        <v>-2460</v>
      </c>
    </row>
    <row r="8" spans="1:5">
      <c t="s" r="A8" s="4">
        <v>103</v>
      </c>
      <c t="n" r="B8" s="5">
        <v>1</v>
      </c>
      <c t="n" r="C8" s="5">
        <v>3</v>
      </c>
      <c t="n" r="D8" s="5">
        <v>3</v>
      </c>
      <c t="n" r="E8" s="5">
        <v>8</v>
      </c>
    </row>
    <row r="9" spans="1:5">
      <c t="s" r="A9" s="4">
        <v>104</v>
      </c>
      <c t="n" r="B9" s="7">
        <v>12194</v>
      </c>
      <c t="n" r="C9" s="7">
        <v>-1199</v>
      </c>
      <c t="n" r="D9" s="7">
        <v>10576</v>
      </c>
      <c t="n" r="E9" s="7">
        <v>-24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5</v>
      </c>
      <c t="s" r="B1" s="2">
        <v>1</v>
      </c>
    </row>
    <row r="2" spans="1:3">
      <c t="s" r="B2" s="2">
        <v>2</v>
      </c>
      <c t="s" r="C2" s="2">
        <v>68</v>
      </c>
    </row>
    <row r="3" spans="1:3">
      <c t="s" r="A3" s="3">
        <v>106</v>
      </c>
    </row>
    <row r="4" spans="1:3">
      <c t="s" r="A4" s="4">
        <v>89</v>
      </c>
      <c t="n" r="B4" s="7">
        <v>9356</v>
      </c>
      <c t="n" r="C4" s="7">
        <v>-1584</v>
      </c>
    </row>
    <row r="5" spans="1:3">
      <c t="s" r="A5" s="3">
        <v>107</v>
      </c>
    </row>
    <row r="6" spans="1:3">
      <c t="s" r="A6" s="4">
        <v>108</v>
      </c>
      <c t="n" r="B6" s="5">
        <v>-84</v>
      </c>
      <c t="n" r="C6" s="5">
        <v>-39</v>
      </c>
    </row>
    <row r="7" spans="1:3">
      <c t="s" r="A7" s="4">
        <v>73</v>
      </c>
      <c t="n" r="B7" s="7">
        <v>7</v>
      </c>
      <c t="n" r="C7" s="5">
        <v>11</v>
      </c>
    </row>
    <row r="8" spans="1:3">
      <c t="s" r="A8" s="4">
        <v>109</v>
      </c>
      <c t="s" r="B8" s="4">
        <v>34</v>
      </c>
      <c t="n" r="C8" s="5">
        <v>153</v>
      </c>
    </row>
    <row r="9" spans="1:3">
      <c t="s" r="A9" s="4">
        <v>110</v>
      </c>
      <c t="n" r="B9" s="7">
        <v>-49</v>
      </c>
      <c t="n" r="C9" s="5">
        <v>142</v>
      </c>
    </row>
    <row r="10" spans="1:3">
      <c t="s" r="A10" s="4">
        <v>111</v>
      </c>
      <c t="n" r="B10" s="5">
        <v>470</v>
      </c>
      <c t="n" r="C10" s="7">
        <v>622</v>
      </c>
    </row>
    <row r="11" spans="1:3">
      <c t="s" r="A11" s="4">
        <v>112</v>
      </c>
      <c t="n" r="B11" s="5">
        <v>997</v>
      </c>
      <c t="s" r="C11" s="4">
        <v>34</v>
      </c>
    </row>
    <row r="12" spans="1:3">
      <c t="s" r="A12" s="4">
        <v>113</v>
      </c>
      <c t="n" r="B12" s="7">
        <v>-3</v>
      </c>
      <c t="s" r="C12" s="4">
        <v>34</v>
      </c>
    </row>
    <row r="13" spans="1:3">
      <c t="s" r="A13" s="4">
        <v>76</v>
      </c>
      <c t="s" r="B13" s="4">
        <v>34</v>
      </c>
      <c t="n" r="C13" s="7">
        <v>20</v>
      </c>
    </row>
    <row r="14" spans="1:3">
      <c t="s" r="A14" s="4">
        <v>114</v>
      </c>
      <c t="n" r="B14" s="7">
        <v>962</v>
      </c>
      <c t="n" r="C14" s="7">
        <v>-473</v>
      </c>
    </row>
    <row r="15" spans="1:3">
      <c t="s" r="A15" s="4">
        <v>115</v>
      </c>
      <c t="n" r="B15" s="5">
        <v>-12746</v>
      </c>
      <c t="s" r="C15" s="4">
        <v>34</v>
      </c>
    </row>
    <row r="16" spans="1:3">
      <c t="s" r="A16" s="3">
        <v>116</v>
      </c>
    </row>
    <row r="17" spans="1:3">
      <c t="s" r="A17" s="4">
        <v>117</v>
      </c>
      <c t="n" r="B17" s="5">
        <v>-58</v>
      </c>
      <c t="n" r="C17" s="7">
        <v>60</v>
      </c>
    </row>
    <row r="18" spans="1:3">
      <c t="s" r="A18" s="4">
        <v>118</v>
      </c>
      <c t="n" r="B18" s="5">
        <v>-105</v>
      </c>
      <c t="n" r="C18" s="5">
        <v>-109</v>
      </c>
    </row>
    <row r="19" spans="1:3">
      <c t="s" r="A19" s="4">
        <v>119</v>
      </c>
      <c t="n" r="B19" s="5">
        <v>-1253</v>
      </c>
      <c t="n" r="C19" s="5">
        <v>-1197</v>
      </c>
    </row>
    <row r="20" spans="1:3">
      <c t="s" r="A20" s="4">
        <v>120</v>
      </c>
      <c t="n" r="B20" s="5">
        <v>-190</v>
      </c>
      <c t="n" r="C20" s="5">
        <v>-60</v>
      </c>
    </row>
    <row r="21" spans="1:3">
      <c t="s" r="A21" s="4">
        <v>121</v>
      </c>
      <c t="n" r="B21" s="5">
        <v>-1443</v>
      </c>
      <c t="n" r="C21" s="5">
        <v>-1257</v>
      </c>
    </row>
    <row r="22" spans="1:3">
      <c t="s" r="A22" s="3">
        <v>122</v>
      </c>
    </row>
    <row r="23" spans="1:3">
      <c t="s" r="A23" s="4">
        <v>123</v>
      </c>
      <c t="n" r="B23" s="5">
        <v>84</v>
      </c>
      <c t="n" r="C23" s="5">
        <v>36</v>
      </c>
    </row>
    <row r="24" spans="1:3">
      <c t="s" r="A24" s="4">
        <v>124</v>
      </c>
      <c t="n" r="B24" s="5">
        <v>809</v>
      </c>
      <c t="n" r="C24" s="7">
        <v>556</v>
      </c>
    </row>
    <row r="25" spans="1:3">
      <c t="s" r="A25" s="4">
        <v>125</v>
      </c>
      <c t="n" r="B25" s="5">
        <v>24000</v>
      </c>
      <c t="s" r="C25" s="4">
        <v>34</v>
      </c>
    </row>
    <row r="26" spans="1:3">
      <c t="s" r="A26" s="4">
        <v>126</v>
      </c>
      <c t="n" r="B26" s="5">
        <v>1</v>
      </c>
      <c t="s" r="C26" s="4">
        <v>34</v>
      </c>
    </row>
    <row r="27" spans="1:3">
      <c t="s" r="A27" s="4">
        <v>127</v>
      </c>
      <c t="n" r="B27" s="5">
        <v>24894</v>
      </c>
      <c t="n" r="C27" s="7">
        <v>592</v>
      </c>
    </row>
    <row r="28" spans="1:3">
      <c t="s" r="A28" s="4">
        <v>128</v>
      </c>
      <c t="n" r="B28" s="5">
        <v>-1059</v>
      </c>
      <c t="n" r="C28" s="5">
        <v>-1588</v>
      </c>
    </row>
    <row r="29" spans="1:3">
      <c t="s" r="A29" s="4">
        <v>129</v>
      </c>
      <c t="n" r="B29" s="7">
        <v>23835</v>
      </c>
      <c t="n" r="C29" s="5">
        <v>-996</v>
      </c>
    </row>
    <row r="30" spans="1:3">
      <c t="s" r="A30" s="3">
        <v>130</v>
      </c>
    </row>
    <row r="31" spans="1:3">
      <c t="s" r="A31" s="4">
        <v>131</v>
      </c>
      <c t="s" r="B31" s="4">
        <v>34</v>
      </c>
      <c t="n" r="C31" s="5">
        <v>1630</v>
      </c>
    </row>
    <row r="32" spans="1:3">
      <c t="s" r="A32" s="4">
        <v>132</v>
      </c>
      <c t="s" r="B32" s="4">
        <v>34</v>
      </c>
      <c t="n" r="C32" s="5">
        <v>-802</v>
      </c>
    </row>
    <row r="33" spans="1:3">
      <c t="s" r="A33" s="4">
        <v>133</v>
      </c>
      <c t="n" r="B33" s="7">
        <v>-5000</v>
      </c>
      <c t="n" r="C33" s="5">
        <v>1500</v>
      </c>
    </row>
    <row r="34" spans="1:3">
      <c t="s" r="A34" s="4">
        <v>134</v>
      </c>
      <c t="s" r="B34" s="4">
        <v>34</v>
      </c>
      <c t="n" r="C34" s="5">
        <v>-250</v>
      </c>
    </row>
    <row r="35" spans="1:3">
      <c t="s" r="A35" s="4">
        <v>135</v>
      </c>
      <c t="n" r="B35" s="7">
        <v>-5000</v>
      </c>
      <c t="n" r="C35" s="5">
        <v>2078</v>
      </c>
    </row>
    <row r="36" spans="1:3">
      <c t="s" r="A36" s="4">
        <v>136</v>
      </c>
      <c t="n" r="B36" s="5">
        <v>17392</v>
      </c>
      <c t="n" r="C36" s="5">
        <v>-175</v>
      </c>
    </row>
    <row r="37" spans="1:3">
      <c t="s" r="A37" s="4">
        <v>137</v>
      </c>
      <c t="n" r="B37" s="5">
        <v>487</v>
      </c>
      <c t="n" r="C37" s="5">
        <v>2092</v>
      </c>
    </row>
    <row r="38" spans="1:3">
      <c t="s" r="A38" s="4">
        <v>138</v>
      </c>
      <c t="n" r="B38" s="5">
        <v>17879</v>
      </c>
      <c t="n" r="C38" s="5">
        <v>1917</v>
      </c>
    </row>
    <row r="39" spans="1:3">
      <c t="s" r="A39" s="3">
        <v>139</v>
      </c>
    </row>
    <row r="40" spans="1:3">
      <c t="s" r="A40" s="4">
        <v>140</v>
      </c>
      <c t="n" r="B40" s="5">
        <v>228</v>
      </c>
      <c t="n" r="C40" s="5">
        <v>154</v>
      </c>
    </row>
    <row r="41" spans="1:3">
      <c t="s" r="A41" s="3">
        <v>141</v>
      </c>
    </row>
    <row r="42" spans="1:3">
      <c t="s" r="A42" s="4">
        <v>142</v>
      </c>
      <c t="n" r="B42" s="5">
        <v>265</v>
      </c>
      <c t="n" r="C42" s="5">
        <v>309</v>
      </c>
    </row>
    <row r="43" spans="1:3">
      <c t="s" r="A43" s="4">
        <v>143</v>
      </c>
      <c t="n" r="B43" s="5">
        <v>7</v>
      </c>
      <c t="n" r="C43" s="7">
        <v>20</v>
      </c>
    </row>
    <row r="44" spans="1:3">
      <c t="s" r="A44" s="4">
        <v>144</v>
      </c>
      <c t="n" r="B44" s="7">
        <v>191</v>
      </c>
      <c t="s" r="C44" s="4">
        <v>34</v>
      </c>
    </row>
    <row r="45" spans="1:3">
      <c t="s" r="A45" s="4">
        <v>145</v>
      </c>
      <c t="s" r="B45" s="4">
        <v>34</v>
      </c>
      <c t="n" r="C45" s="7">
        <v>76</v>
      </c>
    </row>
    <row r="46" spans="1:3">
      <c t="s" r="A46" s="4">
        <v>146</v>
      </c>
      <c t="n" r="B46" s="7">
        <v>51</v>
      </c>
      <c t="n" r="C46" s="5">
        <v>38</v>
      </c>
    </row>
    <row r="47" spans="1:3">
      <c t="s" r="A47" s="4">
        <v>147</v>
      </c>
      <c t="s" r="B47" s="4">
        <v>34</v>
      </c>
      <c t="n" r="C47" s="7">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Statements of Cash Flows</vt:lpstr>
      <vt:lpstr>Business and Significant Accoun</vt:lpstr>
      <vt:lpstr>Mineral Property</vt:lpstr>
      <vt:lpstr>Marketable Equity Securities</vt:lpstr>
      <vt:lpstr>Other Assets</vt:lpstr>
      <vt:lpstr>Short Term Debt</vt:lpstr>
      <vt:lpstr>Derivative Instruments</vt:lpstr>
      <vt:lpstr>Fair Value</vt:lpstr>
      <vt:lpstr>Income Taxes</vt:lpstr>
      <vt:lpstr>Employee Stock Compensation Pla</vt:lpstr>
      <vt:lpstr>Shareholders' Equity, comprehen</vt:lpstr>
      <vt:lpstr>Segment Reporting</vt:lpstr>
      <vt:lpstr>Business and Significant Acco18</vt:lpstr>
      <vt:lpstr>Business and Significant Acco19</vt:lpstr>
      <vt:lpstr>Mineral Property (Tables)</vt:lpstr>
      <vt:lpstr>Marketable Equity Securities (T</vt:lpstr>
      <vt:lpstr>Other Assets (Tables)</vt:lpstr>
      <vt:lpstr>Short Term Debt (Tables)</vt:lpstr>
      <vt:lpstr>Derivative Instruments (Tables)</vt:lpstr>
      <vt:lpstr>Fair Value (Tables)</vt:lpstr>
      <vt:lpstr>Shareholders' Equity, compreh26</vt:lpstr>
      <vt:lpstr>Business and Significant Acco27</vt:lpstr>
      <vt:lpstr>Business and Significant Acco28</vt:lpstr>
      <vt:lpstr>Business and Significant Acco29</vt:lpstr>
      <vt:lpstr>Mineral Property - Investment i</vt:lpstr>
      <vt:lpstr>Mineral Property - Capitalized </vt:lpstr>
      <vt:lpstr>Mineral Property - Exploration </vt:lpstr>
      <vt:lpstr>Mineral Property (Details Narra</vt:lpstr>
      <vt:lpstr>Marketable Equity Securities - </vt:lpstr>
      <vt:lpstr>Marketable Equity Securities 35</vt:lpstr>
      <vt:lpstr>Marketable Equity Securities (D</vt:lpstr>
      <vt:lpstr>Other Assets - Other Assets (De</vt:lpstr>
      <vt:lpstr>Other Assets (Details Narrative</vt:lpstr>
      <vt:lpstr>Short Term Debt Summary (Detail</vt:lpstr>
      <vt:lpstr>Short Term Debt - Short Term De</vt:lpstr>
      <vt:lpstr>Short Term Debt (Details Narrat</vt:lpstr>
      <vt:lpstr>Derivative Instruments - Gain L</vt:lpstr>
      <vt:lpstr>Derivative Instruments (Details</vt:lpstr>
      <vt:lpstr>Fair Value - Fair Value Financi</vt:lpstr>
      <vt:lpstr>Income Taxes (Details Narrative</vt:lpstr>
      <vt:lpstr>Employee Stock Compensation P46</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30:33Z</dcterms:created>
  <dcterms:modified xmlns:dcterms="http://purl.org/dc/terms/" xmlns:xsi="http://www.w3.org/2001/XMLSchema-instance" xsi:type="dcterms:W3CDTF">2015-11-12T12:30:33Z</dcterms:modified>
  <dc:title xmlns:dc="http://purl.org/dc/elements/1.1/">Untitled</dc:title>
  <dc:description xmlns:dc="http://purl.org/dc/elements/1.1/"/>
  <dc:subject xmlns:dc="http://purl.org/dc/elements/1.1/"/>
  <cp:keywords/>
  <cp:category/>
</cp:coreProperties>
</file>